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ASIS OF PR" sheetId="7" state="visible" r:id="rId7"/>
    <sheet xmlns:r="http://schemas.openxmlformats.org/officeDocument/2006/relationships" name="2. LIQUIDITY AND GOING CONCERN" sheetId="8" state="visible" r:id="rId8"/>
    <sheet xmlns:r="http://schemas.openxmlformats.org/officeDocument/2006/relationships" name="3. REVENUE RECOGNITION - ADOPTI" sheetId="9" state="visible" r:id="rId9"/>
    <sheet xmlns:r="http://schemas.openxmlformats.org/officeDocument/2006/relationships" name="4. ASSET IMPAIRMENTS" sheetId="10" state="visible" r:id="rId10"/>
    <sheet xmlns:r="http://schemas.openxmlformats.org/officeDocument/2006/relationships" name="5. ASSET RETIREMENT OBLIGATIONS" sheetId="11" state="visible" r:id="rId11"/>
    <sheet xmlns:r="http://schemas.openxmlformats.org/officeDocument/2006/relationships" name="6. FAIR VALUE MEASUREMENTS" sheetId="12" state="visible" r:id="rId12"/>
    <sheet xmlns:r="http://schemas.openxmlformats.org/officeDocument/2006/relationships" name="7. COMMODITY DERIVATIVE INSTRUM" sheetId="13" state="visible" r:id="rId13"/>
    <sheet xmlns:r="http://schemas.openxmlformats.org/officeDocument/2006/relationships" name="8. PREFERRED STOCK" sheetId="14" state="visible" r:id="rId14"/>
    <sheet xmlns:r="http://schemas.openxmlformats.org/officeDocument/2006/relationships" name="9. STOCK-BASED COMPENSATION" sheetId="15" state="visible" r:id="rId15"/>
    <sheet xmlns:r="http://schemas.openxmlformats.org/officeDocument/2006/relationships" name="10. NET INCOME (LOSS) PER COMMO" sheetId="16" state="visible" r:id="rId16"/>
    <sheet xmlns:r="http://schemas.openxmlformats.org/officeDocument/2006/relationships" name="11. DEBT AND INTEREST EXPENSE" sheetId="17" state="visible" r:id="rId17"/>
    <sheet xmlns:r="http://schemas.openxmlformats.org/officeDocument/2006/relationships" name="12. STOCKHOLDERS' EQUITY" sheetId="18" state="visible" r:id="rId18"/>
    <sheet xmlns:r="http://schemas.openxmlformats.org/officeDocument/2006/relationships" name="13. INCOME TAXES" sheetId="19" state="visible" r:id="rId19"/>
    <sheet xmlns:r="http://schemas.openxmlformats.org/officeDocument/2006/relationships" name="14. DIVESTITURES AND OIL AND GA" sheetId="20" state="visible" r:id="rId20"/>
    <sheet xmlns:r="http://schemas.openxmlformats.org/officeDocument/2006/relationships" name="15. COMMITMENTS AND CONTINGENCI" sheetId="21" state="visible" r:id="rId21"/>
    <sheet xmlns:r="http://schemas.openxmlformats.org/officeDocument/2006/relationships" name="16. SUBSEQUENT EVENTS" sheetId="22" state="visible" r:id="rId22"/>
    <sheet xmlns:r="http://schemas.openxmlformats.org/officeDocument/2006/relationships" name="3. REVENUE RECOGNITION - ADOP23" sheetId="23" state="visible" r:id="rId23"/>
    <sheet xmlns:r="http://schemas.openxmlformats.org/officeDocument/2006/relationships" name="5. ASSET RETIREMENT OBLIGATIO24" sheetId="24" state="visible" r:id="rId24"/>
    <sheet xmlns:r="http://schemas.openxmlformats.org/officeDocument/2006/relationships" name="6. FAIR VALUE MEASUREMENTS (Tab" sheetId="25" state="visible" r:id="rId25"/>
    <sheet xmlns:r="http://schemas.openxmlformats.org/officeDocument/2006/relationships" name="7. COMMODITY DERIVATIVE INSTR26" sheetId="26" state="visible" r:id="rId26"/>
    <sheet xmlns:r="http://schemas.openxmlformats.org/officeDocument/2006/relationships" name="10. NET INCOME (LOSS) PER COM27" sheetId="27" state="visible" r:id="rId27"/>
    <sheet xmlns:r="http://schemas.openxmlformats.org/officeDocument/2006/relationships" name="11. DEBT AND INTEREST EXPENSE (" sheetId="28" state="visible" r:id="rId28"/>
    <sheet xmlns:r="http://schemas.openxmlformats.org/officeDocument/2006/relationships" name="3. REVENUE RECOGNITION - ADOP29" sheetId="29" state="visible" r:id="rId29"/>
    <sheet xmlns:r="http://schemas.openxmlformats.org/officeDocument/2006/relationships" name="5. ASSET RETIREMENT OBLIGATIO30" sheetId="30" state="visible" r:id="rId30"/>
    <sheet xmlns:r="http://schemas.openxmlformats.org/officeDocument/2006/relationships" name="6. FAIR VALUE MEASUREMENTS (Det" sheetId="31" state="visible" r:id="rId31"/>
    <sheet xmlns:r="http://schemas.openxmlformats.org/officeDocument/2006/relationships" name="7. COMMODITY DERIVATIVE INSTR32" sheetId="32" state="visible" r:id="rId32"/>
    <sheet xmlns:r="http://schemas.openxmlformats.org/officeDocument/2006/relationships" name="7. COMMODITY DERIVATIVE INSTR33" sheetId="33" state="visible" r:id="rId33"/>
    <sheet xmlns:r="http://schemas.openxmlformats.org/officeDocument/2006/relationships" name="7. COMMODITY DERIVATIVE INSTR34" sheetId="34" state="visible" r:id="rId34"/>
    <sheet xmlns:r="http://schemas.openxmlformats.org/officeDocument/2006/relationships" name="10. NET INCOME (LOSS) PER COM35" sheetId="35" state="visible" r:id="rId35"/>
    <sheet xmlns:r="http://schemas.openxmlformats.org/officeDocument/2006/relationships" name="11. DEBT AND INTEREST EXPENSE36" sheetId="36" state="visible" r:id="rId36"/>
  </sheets>
  <definedNames/>
  <calcPr calcId="124519" fullCalcOnLoad="1"/>
</workbook>
</file>

<file path=xl/sharedStrings.xml><?xml version="1.0" encoding="utf-8"?>
<sst xmlns="http://schemas.openxmlformats.org/spreadsheetml/2006/main" uniqueCount="323">
  <si>
    <t>Document and Entity Information - shares</t>
  </si>
  <si>
    <t>6 Months Ended</t>
  </si>
  <si>
    <t>Jun. 30, 2018</t>
  </si>
  <si>
    <t>Aug. 09, 2018</t>
  </si>
  <si>
    <t>Document And Entity Information</t>
  </si>
  <si>
    <t>Entity Registrant Name</t>
  </si>
  <si>
    <t>Yuma Energy,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7</t>
  </si>
  <si>
    <t>CURRENT ASSETS:</t>
  </si>
  <si>
    <t>Cash and cash equivalents</t>
  </si>
  <si>
    <t>Accounts receivable, net of allowance for doubtful accounts:</t>
  </si>
  <si>
    <t>Trade</t>
  </si>
  <si>
    <t>Officers and employees</t>
  </si>
  <si>
    <t>Other</t>
  </si>
  <si>
    <t>Prepayments</t>
  </si>
  <si>
    <t>Other deferred charges</t>
  </si>
  <si>
    <t>Total current assets</t>
  </si>
  <si>
    <t>OIL AND GAS PROPERTIES (full cost method):</t>
  </si>
  <si>
    <t>Proved properties</t>
  </si>
  <si>
    <t>Unproved properties - not subject to amortization</t>
  </si>
  <si>
    <t>Subtotal</t>
  </si>
  <si>
    <t>Less: accumulated depreciation, depletion and amortization</t>
  </si>
  <si>
    <t>Net oil and gas properties</t>
  </si>
  <si>
    <t>OTHER PROPERTY AND EQUIPMENT:</t>
  </si>
  <si>
    <t>Assets held for sale</t>
  </si>
  <si>
    <t>Land, buildings and improvements</t>
  </si>
  <si>
    <t>Other property and equipment</t>
  </si>
  <si>
    <t>Total</t>
  </si>
  <si>
    <t>Less: accumulated depreciation and amortization</t>
  </si>
  <si>
    <t>Net other property and equipment</t>
  </si>
  <si>
    <t>OTHER ASSETS AND DEFERRED CHARGES:</t>
  </si>
  <si>
    <t>Deposits</t>
  </si>
  <si>
    <t>Other noncurrent assets</t>
  </si>
  <si>
    <t>Total other assets and deferred charges</t>
  </si>
  <si>
    <t>TOTAL ASSETS</t>
  </si>
  <si>
    <t>CURRENT LIABILITIES:</t>
  </si>
  <si>
    <t>Current maturities of debt</t>
  </si>
  <si>
    <t>Accounts payable, principally trade</t>
  </si>
  <si>
    <t>Commodity derivative instruments</t>
  </si>
  <si>
    <t>Asset retirement obligations</t>
  </si>
  <si>
    <t>Other accrued liabilities</t>
  </si>
  <si>
    <t>Total current liabilities</t>
  </si>
  <si>
    <t>LONG-TERM DEBT</t>
  </si>
  <si>
    <t>OTHER NONCURRENT LIABILITIES:</t>
  </si>
  <si>
    <t>Deferred rent</t>
  </si>
  <si>
    <t>Employee stock awards</t>
  </si>
  <si>
    <t>Total other noncurrent liabilities</t>
  </si>
  <si>
    <t>EQUITY:</t>
  </si>
  <si>
    <t>Series D convertible preferred stock ($0.001 par value, 7,000,000 authorized, 1,971,072 issued and outstanding as of June 30, 2018, and 1,904,391 issued and outstanding as of December 31, 2017)</t>
  </si>
  <si>
    <t>Common stock ($0.001 par value, 100 million shares authorized, 23,242,969 outstanding as of June 30, 2018 and 22,661,758 outstanding as of December 31, 2017)</t>
  </si>
  <si>
    <t>Additional paid-in capital</t>
  </si>
  <si>
    <t>Treasury stock at cost (380,069 shares as of June 30, 2018 and 13,343 shares as of December 31, 2017)</t>
  </si>
  <si>
    <t>Accumulated earnings (deficit)</t>
  </si>
  <si>
    <t>Total equity</t>
  </si>
  <si>
    <t>TOTAL LIABILITIES AND EQUITY</t>
  </si>
  <si>
    <t>CONSOLIDATED BALANCE SHEETS (Unaudited) (Parenthetical) - $ / shares</t>
  </si>
  <si>
    <t>Statement of Financial Position [Abstract]</t>
  </si>
  <si>
    <t>Preferred Stock, Par Value</t>
  </si>
  <si>
    <t>$ .001</t>
  </si>
  <si>
    <t>Preferred Stock, Authorized</t>
  </si>
  <si>
    <t>Preferred Stock, Issued</t>
  </si>
  <si>
    <t>Preferred Stock, Outstanding</t>
  </si>
  <si>
    <t>Common Stock, Par Value</t>
  </si>
  <si>
    <t>Common stock, Authorized</t>
  </si>
  <si>
    <t>Common Stock, Outstanding</t>
  </si>
  <si>
    <t>Treasury stock</t>
  </si>
  <si>
    <t>CONSOLIDATED STATEMENTS OF OPERATIONS (Unaudited) - USD ($)</t>
  </si>
  <si>
    <t>3 Months Ended</t>
  </si>
  <si>
    <t>Jun. 30, 2017</t>
  </si>
  <si>
    <t>REVENUES:</t>
  </si>
  <si>
    <t>Sales of natural gas and crude oil</t>
  </si>
  <si>
    <t>EXPENSES:</t>
  </si>
  <si>
    <t>Lease operating and production costs</t>
  </si>
  <si>
    <t>General and administrative - stock-based compensation</t>
  </si>
  <si>
    <t>General and administrative - other</t>
  </si>
  <si>
    <t>Depreciation, depletion and amortization</t>
  </si>
  <si>
    <t>Asset retirement obligation accretion expense</t>
  </si>
  <si>
    <t>Impairment of long lived assets</t>
  </si>
  <si>
    <t>Bad debt expense</t>
  </si>
  <si>
    <t>Total expenses</t>
  </si>
  <si>
    <t>LOSS FROM OPERATIONS</t>
  </si>
  <si>
    <t>OTHER INCOME (EXPENSE):</t>
  </si>
  <si>
    <t>Net gains (losses) from commodity derivatives</t>
  </si>
  <si>
    <t>Interest expense</t>
  </si>
  <si>
    <t>Gain (loss) on other property and equipment</t>
  </si>
  <si>
    <t>Other, net</t>
  </si>
  <si>
    <t>Total other income (expense)</t>
  </si>
  <si>
    <t>INCOME (LOSS) BEFORE INCOME TAXES</t>
  </si>
  <si>
    <t>Income tax expense (benefit)</t>
  </si>
  <si>
    <t>NET INCOME (LOSS)</t>
  </si>
  <si>
    <t>PREFERRED STOCK:</t>
  </si>
  <si>
    <t>Dividends paid in kind</t>
  </si>
  <si>
    <t>NET INCOME (LOSS) ATTRIBUTABLE TO COMMON STOCKHOLDERS</t>
  </si>
  <si>
    <t>INCOME (LOSS) PER COMMON SHARE:</t>
  </si>
  <si>
    <t>Basic</t>
  </si>
  <si>
    <t>Diluted</t>
  </si>
  <si>
    <t>WEIGHTED AVERAGE NUMBER OF COMMON SHARES OUTSTANDING:</t>
  </si>
  <si>
    <t>CONSOLIDATED STATEMENTS OF CHANGES IN EQUITY (Unaudited) - 6 months ended Jun. 30, 2018 - USD ($)</t>
  </si>
  <si>
    <t>PREFERRED STOCK</t>
  </si>
  <si>
    <t>COMMON STOCK</t>
  </si>
  <si>
    <t>PAID-IN-CAPITAL</t>
  </si>
  <si>
    <t>TREASURY STOCK</t>
  </si>
  <si>
    <t>ACCUMULATED DEFICIT</t>
  </si>
  <si>
    <t>Beginning Balance, Shares at Dec. 31, 2017</t>
  </si>
  <si>
    <t>Beginning Balance, Amount at Dec. 31, 2017</t>
  </si>
  <si>
    <t>Net loss</t>
  </si>
  <si>
    <t>Payment of Series D dividends in kind, Shares</t>
  </si>
  <si>
    <t>Payment of Series D dividends in kind, Amount</t>
  </si>
  <si>
    <t>Stock awards vested, Shares</t>
  </si>
  <si>
    <t>Stock awards vested, Amount</t>
  </si>
  <si>
    <t>Restricted stock awards forfeited, Shares</t>
  </si>
  <si>
    <t>Restricted stock awards forfeited, Amount</t>
  </si>
  <si>
    <t>Restricted stock awards repurchased, Shares</t>
  </si>
  <si>
    <t>Restricted stock awards repurchased, Amount</t>
  </si>
  <si>
    <t>Amortization of stock-based compensation</t>
  </si>
  <si>
    <t>Treasury stock (surrendered to settle employee tax liabilities)</t>
  </si>
  <si>
    <t>Ending Balance, Shares at Jun. 30, 2018</t>
  </si>
  <si>
    <t>Ending Balance, Amount at Jun. 30, 2018</t>
  </si>
  <si>
    <t>CONSOLIDATED STATEMENTS OF CASH FLOWS (Unaudited) - USD ($)</t>
  </si>
  <si>
    <t>Reconciliation of net income (loss) to net cash provided by (used in) operating activities:</t>
  </si>
  <si>
    <t>Net income (loss)</t>
  </si>
  <si>
    <t>Depreciation, depletion and amortization of property and equipment</t>
  </si>
  <si>
    <t>Amortization of debt issuance costs</t>
  </si>
  <si>
    <t>Deferred rent liability, net</t>
  </si>
  <si>
    <t>Stock-based compensation expense</t>
  </si>
  <si>
    <t>Settlement of asset retirement obligations</t>
  </si>
  <si>
    <t>Accretion of asset retirement obligation</t>
  </si>
  <si>
    <t>Net (gains) losses from commodity derivatives</t>
  </si>
  <si>
    <t>Gain on sales of fixed assets</t>
  </si>
  <si>
    <t>Loss on write-off of abandoned facilities</t>
  </si>
  <si>
    <t>(Gain) loss on write-off of liabilities net of assets</t>
  </si>
  <si>
    <t>Changes in assets and liabilities:</t>
  </si>
  <si>
    <t>(Increase) decrease in accounts receivable</t>
  </si>
  <si>
    <t>Decrease in prepaids, deposits and other assets</t>
  </si>
  <si>
    <t>(Decrease) increase in accounts payable and other current and non-current liabilities</t>
  </si>
  <si>
    <t>NET CASH PROVIDED BY (USED IN) OPERATING ACTIVITIES</t>
  </si>
  <si>
    <t>CASH FLOWS FROM INVESTING ACTIVITIES:</t>
  </si>
  <si>
    <t>Capital expenditures for oil and gas properties</t>
  </si>
  <si>
    <t>Proceeds from sale of oil and gas properties</t>
  </si>
  <si>
    <t>Proceeds from sale of other fixed assets</t>
  </si>
  <si>
    <t>Derivative settlements</t>
  </si>
  <si>
    <t>NET CASH PROVIDED BY (USED IN) INVESTING ACTIVITIES</t>
  </si>
  <si>
    <t>CASH FLOWS FROM FINANCING ACTIVITIES:</t>
  </si>
  <si>
    <t>Proceeds from borrowings on senior credit facility</t>
  </si>
  <si>
    <t>Repayment of borrowings on senior credit facility</t>
  </si>
  <si>
    <t>Repayments of borrowings - insurance financing</t>
  </si>
  <si>
    <t>Debt issuance costs</t>
  </si>
  <si>
    <t>Shelf registration costs</t>
  </si>
  <si>
    <t>Treasury stock repurchases</t>
  </si>
  <si>
    <t>NET CASH PROVIDED BY (USED IN) FINANCING ACTIVITIES</t>
  </si>
  <si>
    <t>CHANG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Supplemental disclosure of significant non-cash activity:</t>
  </si>
  <si>
    <t>(Increase) decrease in capital expenditures financed by accounts payable</t>
  </si>
  <si>
    <t>1. ORGANIZATION AND BASIS OF PRESENTATION</t>
  </si>
  <si>
    <t>Accounting Policies [Abstract]</t>
  </si>
  <si>
    <t>ORGANIZATION AND BASIS OF PRESENTATION</t>
  </si>
  <si>
    <t>Organization Yuma Energy, Inc., a Delaware corporation (“Yuma” and
collectively with its subsidiaries, the “Company”), is an independent Houston-based exploration and production company
focused on acquiring, developing and exploring for conventional and unconventional oil and natural gas resources. Historically,
the Company’s operations have focused on onshore properties located in central and southern Louisiana and southeastern Texas
where it has a long history of drilling, developing and producing both oil and natural gas assets. In addition, during 2017 the
Company began acquiring acreage in Yoakum County, Texas, with plans to explore and develop additional oil and natural gas assets
in the Permian Basin of West Texas. Finally, the Company has operated positions in Kern County, California, and non-operated positions
in the East Texas Woodbine and the Bakken Shale in North Dakota. Basis of Presentation The accompanying unaudited consolidated financial statements of the
Company and its wholly owned subsidiaries have been prepared in accordance with Article 8-03 of Regulation S-X for interim financial
statements required to be filed with the Securities and Exchange Commission (“SEC”). The information furnished herein
reflects all adjustments that are, in the opinion of management, necessary for the fair presentation of the Company’s Consolidated
Balance Sheet as of June 30, 2018; the Consolidated Statements of Operations for the three and six months ended June 30, 2018 and
2017; the Consolidated Statement of Changes in Equity for the six months ended June 30, 2018; and the Consolidated Statements of
Cash Flows for the six months ended June 30, 2018 and 2017. The Company’s Consolidated Balance Sheet at December 31, 2017
is derived from the audited consolidated financial statements of the Company at that date. The preparation of financial statements in conformity with the generally
accepted accounting principles of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2 in the Notes to Consolidated Financial Statements contained in the Company’s
Annual Report on Form 10-K for the year ended December 31, 2017. Interim period results are not necessarily indicative of results
of operations or cash flows for the full year and accordingly, certain information normally included in financial statements and
the accompanying notes prepared in accordance with GAAP has been condensed or omitted. These financial statements should be read
in conjunction with the Company’s Annual Report on Form 10-K for the year ended December 31, 2017. The Company has evaluated
events or transactions through the date of issuance of these unaudited consolidated financial statements. When required for comparability, reclassifications are made to the
prior period financial statements to conform to the current year presentation. Recently Issued Accounting Pronouncements The accounting standard-setting organizations frequently issue new
or revised accounting rules. The Company regularly reviews new pronouncements to determine their impact, if any, on the financial
statements. In May 2014, the Financial Accounting Standards Board (“FASB”)
issued Accounting Standards Update (“ASU”) 2014-09, “Revenue from Contracts with Customers,” which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December 2016, the FASB issued ASU 2016-20, Technical Corrections and Improvements to Topic 606, Revenue
from Contracts with Customers. The update was issued to increase stakeholders’ awareness of the proposals for technical corrections
and to expedite improvements. These ASUs are effective for annual and interim periods beginning after December 15, 2017. The Company
adopted these standards effective January 1, 2018 using the full retrospective method. The Company finalized the detailed analysis
of the impact of the standard on its contracts. The Company found that there was no significant impact on its financial position
or results of operations. With the adoption of these standards, the Company was not required to record a cumulative effect adjustment
due to the new standards not having a quantitative impact compared to existing GAAP (see Note 3 – Revenue Recognition –
Adoption of ASC 606, “Revenue from Contracts with Customers”). In February 2016, the FASB issued ASU 2016-02, “Leases,”
a new lease standard requiring lessees to recognize lease assets and lease liabilities for most leases classified as operating
leases under previous GAAP. The codification was amended through additional ASUs.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the adoption of this standard on its consolidated financial statements, and plans to adopt
it no later than January 1, 2019. In March 2016, the FASB issued ASU 2016-09, “Compensation—Stock
Compensation (Topic 718): Improvements to Employee Share-Based Payment Accounting,” In August 2016, the FASB issued ASU 2016-15, “Statement of
Cash Flows (Topic 230): Classification of Certain Cash Receipts and Cash Payments,” which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adopted this ASU in the first quarter of 2018, and the adoption did not have a material
impact on its consolidated financial statements. In January 2017, the FASB issued ASU 2017-01, “Business Combinations
(Topic 805): Clarifying the Definition of a Business,” which assists in determining whether a transaction should be accounted
for as an acquisition or disposal of assets or as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The adoption of this ASU did not have
a material impact on the Company’s consolidated financial statements, however, the Company will apply the provisions of ASU
2017-01 to future acquisitions.</t>
  </si>
  <si>
    <t>2. LIQUIDITY AND GOING CONCERN</t>
  </si>
  <si>
    <t>Liquidity And Going Concern</t>
  </si>
  <si>
    <t>LIQUIDITY AND GOING CONCERN</t>
  </si>
  <si>
    <t xml:space="preserve">The Company has borrowings under its credit facility which require,
among other things, compliance with certain financial ratios and covenants. Due to operating losses the Company sustained
during recent quarters, at June 30, 2018 the Company was not in compliance under the credit facility with its (i) total debt to
EBITDAX covenant for the trailing four quarter period, (ii) current ratio covenant, (iii) EBITDAX to interest expense covenant
for the trailing four quarter period, and (iv) the liquidity covenant requiring the Company to maintain unrestricted cash and borrowing
base availability of at least $4.0 million. In addition, due to this non-compliance, the Company classified its entire bank debt
as a current liability in its financial statements as of June 30, 2018. On July 31, 2018, the Borrowers entered into the Waiver
and Third Amendment to Credit Agreement (the “Third Amendment”) with the Lender. Pursuant to the Third Amendment, effective
as of June 30, 2018, the Borrowers were granted a waiver for non-compliance from the liquidity covenant to have cash and cash equivalent
investments together with borrowing base availability under the Credit Agreement of at least $4.0 million. In addition, as part
of the Third Amendment, the Lenders requested that the Borrowers provide weekly cash flow forecasts and a monthly accounts payable
report to the Lenders. The Third Amendment also provides for a redetermination of the borrowing base on August 15, 2018. As of June 30, 2018, the Company had outstanding borrowings of $35.0
million under its credit facility, and its total borrowing base was $35.0 million, leaving no undrawn borrowing base. Due to drilling
activities and other factors, the Company had a working capital deficit of $40.93 million (inclusive of the Company's outstanding
debt under its credit facility) and a loss from operations of $2.90 million for the six months ended June 30, 2018. See Note 11
– Debt and Interest Expense. These breaches of the terms and conditions of the Credit Agreement
could result in acceleration of the Company’s indebtedness, in which case the debt would become immediately due and payable
thereby giving our lenders various rights and remedies, including foreclosure. The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The Company initiated several strategic alternatives to remedy its
limited liquidity (defined as cash on hand and undrawn borrowing base), its financial covenant compliance issues, and to provide
it with additional working capital to develop its existing assets. During the second quarter, the Company entered into an Asset
Purchase and Sale Agreement on May 21, 2018 regarding its Kern County, California properties, including the sale of all of the
Company’s oil and gas properties, fee properties, land, buildings, and other property and equipment in consideration of $4.7
million in gross proceeds and the buyer’s assumption of certain plugging and abandonment liabilities. The transaction is
scheduled to close by August 31, 2018. Upon the closing of the transaction, it is anticipated that the majority of the proceeds
will be applied to the repayment of borrowings under the credit facility. In addition, the Company has reduced its personnel by
eight employees since December 31, 2017, a 24% decrease, including five positions that were eliminated on June 30, 2018. This brings
the Company’s headcount to 26 employees at June 30, 2018. It should also be noted that, during the second quarter of 2018,
the Company took additional steps to further reduce its general and administrative costs by reducing subscriptions, consultants
and other non-essential services, as well as eliminating certain of its capital expenditures planned for 2018. Additionally, the Company plans to take further steps to remedy its
limited liquidity, which may include, but are not limited to, further reducing or eliminating capital expenditures; entering into
additional commodity derivatives for a portion of the Company’s anticipated production; further reducing general and administrative
expenses; selling certain non-core assets; seeking merger and acquisition related opportunities; and potentially raising proceeds
from capital markets transactions, including the sale of debt or equity securities. There can be no assurance that the exploration
of strategic alternatives will result in a transaction or otherwise remedy the Company’s limited liquidity. </t>
  </si>
  <si>
    <t>3. REVENUE RECOGNITION - ADOPTION OF ASC 606, REVENUE FROM CONTRACTS WITH CUSTOMERS</t>
  </si>
  <si>
    <t>Revenue Recognition - Adoption Of Asc 606 Revenue From Contracts With Customers</t>
  </si>
  <si>
    <t>REVENUE RECOGNITION - ADOPTION OF ASC 606, REVENUE FROM CONTRACTS WITH CUSTOMERS</t>
  </si>
  <si>
    <t xml:space="preserve">The Company recognizes revenues to depict the transfer of control
of promised goods or services to its customers in an amount that reflects the consideration to which it expects to be entitled
to in exchange for those goods or services. On January 1, 2018, the Company adopted Accounting Standards Codification
(“ASC”) 606 using the full retrospective method applied to those contracts which were not completed as of December
31, 2016. As a result of electing the full retrospective adoption approach as described above, results for reporting periods beginning
after December 31, 2016 are presented under ASC 606. There was no material impact upon the adoption of ASC 606, and the
Company did not record any adjustments to opening retained earnings as of January 1, 2017, because its revenue is primarily products
sales revenue accounted for at a point in time. Crude oil and condensate are sold through month-to-month evergreen
contracts. The price for Louisiana production is tied to an index or a weighted monthly average of posted prices with certain adjustments
for gravity, Basic Sediment and Water (“BS&amp;W”) and transportation. Generally, the index or posting is based on
customary industry spot prices. Pricing for the Company’s California properties is based on an average of specified posted
prices, adjusted for gravity and transportation. The Company’s natural gas is sold under month-to-month contracts with pricing
tied to either first of the month index or a monthly weighted average of purchaser prices received. Natural gas liquids are sold
under month-to-month or year-to-year contracts usually tied to the related natural gas contract. Pricing is based on published
prices for each product or a monthly weighted average of purchaser prices received. Sales of crude oil, condensates, natural gas and natural gas liquids
(“NGLs”) are recognized at the point control of the product is transferred to the customer. Virtually all of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crude oil, condensate, natural gas, and NGLs fluctuates to remain competitive with other available
crude oil, natural gas, and NGLs supplies.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is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The Company records revenue in the month production is delivered
to the purchaser. However, settlement statements for certain natural gas and NGL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Any identified differences
between its revenue estimates and actual revenue received historically have not been significant. For the period from January 1,
2017 through December 31, 2017, revenue recognized in the reporting period related to performance obligations satisfied in prior
reporting periods was not material. Gain or los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Natural Gas and Natural Gas Liquids Sales Under the Company’s natural gas processing contracts, it delivers
natural gas to a midstream processing entity at the wellhead or the inlet of the midstream processing entity’s system. The
midstream processing entity gathers and processes the natural gas and remits proceeds to the Company for the resulting sales of
NGL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and compression fees presented as an expense in its lease
operating and production costs in the Consolidated Statements of Operations. In certain natural gas processing agreements, the Company may elect
to take its residue gas and/or NGL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lease operating and production costs in the Consolidated Statements of Operations. Crude Oil and Condensate Sales The Company sells oil production at the wellhead and collects an
agreed-upon index price, net of pricing differentials. In this scenario, revenue is recognized when control transfers to the purchaser
at the wellhead at the net price received. The following table presents the Company’s revenues disaggregated
by product source. Sales taxes are excluded from revenues.
Three Months Ended June 30,
Six Months Ended June 30,
2018 2017 2018 2017
Sales of natural gas and crude oil:
Crude oil and condensate $ 3,203,260 $ 3,122,848 $ 6,269,517 $ 6,938,780
Natural gas 1,775,919 2,587,968 3,567,170 5,141,410
Natural gas liquids 843,398 843,888 1,631,426 1,618,938
Total revenues $ 5,822,577 $ 6,554,704 $ 11,468,113 $ 13,699,128 Transaction Price Allocated to Remaining Performance Obligations A significant number of the Company’s product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it has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Receivables from contracts with customers are recorded when the right
to consideration becomes unconditional, generally when control of the product has been transferred to the customer. Receivables
from contracts with customers were $2,367,596 and $2,636,867 as of June 30, 2018 and December 31,
2017, respectively, and are reported in trade accounts receivable, net on the Consolidated Balance Sheets. The Company currently
has no other assets or liabilities related to its revenue contracts, including no upfront or rights to deficiency payments. Practical Expedients The Company has made use of certain practical expedients in adopting
the new revenue standard, including not disclosing the value of unsatisfied performance obligations for (i) contracts with an original
expected length of one year or less, (ii) contracts for which the Company recognizes revenue at the amount to which the Company
has the right to invoice, (iii)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t>
  </si>
  <si>
    <t>4. ASSET IMPAIRMENTS</t>
  </si>
  <si>
    <t>Asset Impairments</t>
  </si>
  <si>
    <t>ASSET IMPAIRMENTS</t>
  </si>
  <si>
    <t>The Company’s oil and natural gas properties are accounted
for using the full cost method of accounting, under which all productive and nonproductive costs directly associated with property
acquisition, exploration and development activities are capitalized. These capitalized costs (net of accumulated DD&amp;A and deferred
income taxes) of proved oil and natural gas properties are subject to a full cost ceiling limitation. The full cost ceiling limitation
limits these costs to an amount equal to the present value, discounted at 10%, of estimated future net cash flows from estimated
proved reserves less estimated future operating and development costs, abandonment costs (net of salvage value) and estimated related
future income taxes. In accordance with SEC rules, prices used are the 12 month average prices, calculated as the unweighted arithmetic
average of the first-day-of-the-month price for each month within the 12 month period prior to the end of the reporting period,
unless prices are defined by contractual arrangements. Prices are adjusted for “basis” or location differentials. Prices
are held constant over the life of the reserves. The Company’s second quarter of 2018 full cost ceiling calculation was prepared
by the Company using (i) $57.67 per barrel for oil, and (ii) $2.92 per MMBTU for natural gas as of June 30, 2018.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three and six month periods ended June 30, 2018 and 2017, the Company did not record any full cost
ceiling impairments.</t>
  </si>
  <si>
    <t>5. ASSET RETIREMENT OBLIGATIONS</t>
  </si>
  <si>
    <t>Asset Retirement Obligation Disclosure [Abstract]</t>
  </si>
  <si>
    <t>ASSET RETIREMENT OBLIGATIONS</t>
  </si>
  <si>
    <t xml:space="preserve">The Company has asset retirement obligations (“AROs”)
associated with the future plugging and abandonment of oil and natural gas properties and related facilities. The accretion of
the ARO is included in the Consolidated Statements of Operations. Revisions to the liability typically occur due to changes in
the estimated abandonment costs, well economic lives and the discount rate. The following table summarizes the Company’s ARO transactions
recorded during the six months ended June 30, 2018 in accordance with the provisions of FASB ASC Topic 410, “Asset Retirement
and Environmental Obligations” .
Six Months Ended
June 30, 2018
Asset retirement obligations at December 31, 2017 $ 10,466,413
Liabilities incurred 25,940
Liabilities settled (194,421 )
Accretion expense 283,101
Revisions in estimated cash flows -
Asset retirement obligations at June 30, 2018 $ 10,581,033 Based on expected timing of settlements, $88,722 of the ARO is classified
as current at June 30, 2018. </t>
  </si>
  <si>
    <t>6. FAIR VALUE MEASUREMENTS</t>
  </si>
  <si>
    <t>Fair Value Disclosures [Abstract]</t>
  </si>
  <si>
    <t>FAIR VALUE MEASUREMENTS</t>
  </si>
  <si>
    <t xml:space="preserve">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
Instruments, see below) – Derivatives
Fair value measurements at June 30, 2018
Significant
Quoted prices other Significant
in active observable unobservable
markets inputs inputs
(Level 1) (Level 2) (Level 3) Total
Liabilities:
Commodity derivatives – oil $ - $ 3,317,684 $ - $ 3,317,684
Commodity derivatives – gas - 79,344 - 79,344
Total liabilities $ - $ 3,397,028 $ - $ 3,397,028
Fair value measurements at December 31, 2017
Significant
Quoted prices other Significant
in active observable unobservable
markets inputs inputs
(Level 1) (Level 2) (Level 3) Total
Liabilities:
Commodity derivatives – oil $ - $ 1,517,410 $ - $ 1,517,410
Commodity derivatives – gas - (278,001 ) - $ (278,001 )
Total liabilities $ - $ 1,239,409 $ - $ 1,239,409 Derivative instruments listed above are related to swaps (see Note
7 – Commodity Derivative Instruments). Debt Asset Retirement Obligations Assets Held for Sale </t>
  </si>
  <si>
    <t>7. COMMODITY DERIVATIVE INSTRUMENTS</t>
  </si>
  <si>
    <t>Derivative Instruments and Hedging Activities Disclosure [Abstract]</t>
  </si>
  <si>
    <t>COMMODITY DERIVATIVE INSTRUMENTS</t>
  </si>
  <si>
    <t xml:space="preserve">Objective and Strategies for Using Commodity Derivative Instruments Futures contracts and commodity price swap agreements are used to
fix the price of expected future oil and natural gas sales at major industry trading locations such as Henry Hub, Louisiana for
natural gas and Cushing, Oklahoma for oil. Basis swaps are used to fix or float the price differential between product prices at
one market location versus another. Options are used to establish a floor price, a ceiling price, or a floor and ceiling price
(collar) for expected future oil and natural gas sale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While these instruments mitigate the cash flow risk of future reductions
in commodity prices, they may also curtail benefits from future increases in commodity prices. The Company does not apply hedge accounting to any of its derivative
instruments. As a result, gains and losses associated with derivative instruments are recognized currently in earnings. Counterparty Credit Risk Commodity derivative instruments open as of June 30, 2018 are provided
below. Natural gas prices are New York Mercantile Exchange (“NYMEX”) Henry Hub prices, and crude oil prices are NYMEX
West Texas Intermediate (“WTI”).
2018 2019 2020
Settlement Settlement Settlement
NATURAL GAS (MMBtu):
Swaps
Volume 887,533 1,660,297 1,095,430
Price $ 2.97 $ 2.75 $ 2.68
CRUDE OIL (Bbls):
Swaps
Volume 89,995 156,320
Price $ 53.17 $ 53.77 Derivatives for each commodity are netted on the Consolidated Balance
Sheets. The following table presents the fair value and balance sheet location of each classification of commodity derivative contracts
on a gross basis without regard to same-counterparty netting:
Fair value as of
June 30, 2018
December 31, 2017
Asset commodity derivatives:
Current assets $ 52,439 $ 295,304
Noncurrent assets 69,622 118
Total asset commodity derivatives 122,061 295,422
Liability commodity derivatives:
Current liabilities (2,666,129 ) (1,198,307 )
Noncurrent liabilities (852,960 ) (336,524 )
Total liability commodity derivatives (3,519,089 ) (1,534,831 )
Total commodity derivative instruments $ (3,397,028 ) $ (1,239,409 ) Net gains (losses) from commodity derivatives on the Consolidated
Statements of Operations are comprised of the following:
Three Months Ended June 30,
Six Months Ended June 30,
2018 2017 2018 2017
Derivative settlements $ (659,847 ) $ 451,975 $ (1,189,211 ) $ 550,675
Mark to market on commodity derivatives (1,435,723 ) 1,686,105 (2,157,619 ) 5,144,188
Net gains (losses) from commodity derivatives $ (2,095,570 ) $ 2,138,080 $ (3,346,830 ) $ 5,694,863 </t>
  </si>
  <si>
    <t>8. PREFERRED STOCK</t>
  </si>
  <si>
    <t>Preferred stock [Abstract]</t>
  </si>
  <si>
    <t xml:space="preserve">Each share of the Company’s Series D Convertible Preferred
Stock, $0.001 par value per share (the “Series D Preferred Stock”), is convertible into a number of shares of common
stock determined by dividing the original issue price, which was $11.0741176, by the conversion price, which is currently $6.5838109.
The conversion price is subject to adjustment for stock splits, stock dividends, reclassification, and certain issuances of common
stock for less than the conversion price. As of June 30, 2018, the Series D Preferred Stock had a liquidation preference of approximately
$21.8 million. The Series D Preferred Stock provides for cumulative dividends of 7.0% per annum, payable in-kind. The Company issued
33,810 shares of Series D Preferred Stock during the three months ended June 30, 2018. The Company does not have any dividends
in arrears at June 30, 2018. </t>
  </si>
  <si>
    <t>9. STOCK-BASED COMPENSATION</t>
  </si>
  <si>
    <t>Disclosure of Compensation Related Costs, Share-based Payments [Abstract]</t>
  </si>
  <si>
    <t>STOCK-BASED COMPENSATION</t>
  </si>
  <si>
    <t xml:space="preserve">2014 Long-Term Incentive Plan On October 26, 2016, Yuma assumed the Yuma Energy, Inc., a California
corporation (“Yuma California”), 2014 Long-Term Incentive Plan (the “2014 Plan”), which was approved by
the shareholders of Yuma California. Under the 2014 Plan, Yuma could grant stock options, restricted stock awards (“RSAs”),
restricted stock units (“RSUs”), stock appreciation rights (“SARs”), performance units, performance bonuses,
stock awards and other incentive awards to employees of Yuma and its subsidiaries and affiliates. At June 30, 2018, 14,126 shares of the 2,495,000 shares of common
stock originally authorized under the 2014 Plan remained available for future issuance. However, upon adoption of the Company’s
2018 Long-Term Incentive Plan on June 7, 2018, none of these remaining shares will be issued. 2018 Long-Term Incentive Plan The Company’s Board adopted the Yuma Energy, Inc. 2018 Long-Term
Incentive Plan (the “2018 Plan”), and its stockholders approved the 2018 Plan at the Annual Meeting on June 7, 2018.
The 2018 Plan will replace the 2014 Plan; however, the terms and conditions of the 2014 Plan and related award agreements will
continue to apply to all awards granted under the 2014 Plan. The 2018 Plan expires on June 7, 2028, and no awards may be granted
under the 2018 Plan after that date. However, the terms and conditions of the 2018 Plan will continue to apply after that date
to all 2018 Plan awards granted prior to that date until they are no longer outstanding. Under the 2018 Plan, the Company may grant stock options, RSAs, RSUs,
SARs, performance units, performance bonuses, stock awards and other incentive awards to employees or those of the Company’s
subsidiaries or affiliates, subject to the terms and conditions set forth in the 2018 Plan. The Company may also grant nonqualified
stock options, RSAs, RSUs, SARs, performance units, stock awards and other incentive awards to any persons rendering consulting
or advisory services and non-employee directors, subject to the conditions set forth in the 2018 Plan. Generally, all classes of
the Company’s employees are eligible to participate in the 2018 Plan. The 2018 Plan provides that a maximum of 4,000,000 shares of the
Company’s common stock may be issued in conjunction with awards granted under the 2018 Plan. Shares of common stock cancelled,
settled in cash, forfeited, withheld, or tendered by a participant to satisfy exercise prices or tax withholding obligations will
be available for delivery pursuant to other awards. At June 30, 2018, all of the 4,000,000 shares of common stock authorized under
the 2018 Plan remain available for future issuance. The Company accounts for stock-based compensation in accordance with
FASB ASC Topic 718, “Compensation – Stock Compensation”. RSAs, SARs and Stock Options granted to officers and employees generally
vest in one-third increments over a three-year period, or with three year cliff vesting, and are contingent on the recipient’s
continued employment. RSAs granted to directors generally vest in quarterly increments over a one-year period. Equity Based Awards – Liability Based Awards – Share Buy-back – Total share-based compensation expenses recognized for the three
months ended June 30, 2018 and 2017 were $64,230 (none capitalized) and $385,097 (none capitalized), respectively. Total share-based
compensation expenses recognized for the six months ended June 30, 2018 and 2017 were $360,524 (none capitalized) and $436,832
(none capitalized), respectively. </t>
  </si>
  <si>
    <t>10. NET INCOME (LOSS) PER COMMON SHARE</t>
  </si>
  <si>
    <t>NET INCOME (LOSS) PER COMMON SHARE</t>
  </si>
  <si>
    <t xml:space="preserve">Net Income (Loss) per common share – Basic is calculated by
dividing net income (loss) attributable to common stockholders by the weighted average number of shares of common stock outstanding
during the period. Net Income (Loss) per common share – Diluted assumes the conversion of all potentially dilutive securities,
and is calculated by dividing net income (loss) attributable to common stockholders by the sum of the weighted average number of
shares of common stock outstanding plus potentially dilutive securities. Net Income (Loss) per common share – Diluted considers
the impact of potentially dilutive securities except in periods where their inclusion would have an anti-dilutive effect. A reconciliation of earnings (loss) per common share is as follows:
Three Months Ended June 30,
Six Months Ended June 30,
2018 2017 2018 2017
Net income (loss) attributable to common stockholders $ (4,404,801 ) $ (512,696 ) $ (7,941,739 ) $ 1,749,819
Weighted average common shares outstanding
Basic 23,082,334 12,235,286 22,948,475 12,223,337
Add potentially dilutive securities:
Unvested restricted stock awards - - - 184,659
Stock appreciation rights - - - -
Stock options - - - -
Series D preferred stock - - - -
Diluted weighted average common shares outstanding 23,082,334 12,235,286 22,948,475 12,407,996
Net income (loss) per common share:
Basic $ (0.19 ) $ (0.04 ) $ (0.35 ) $ 0.14
Diluted $ (0.19 ) $ (0.04 ) $ (0.35 ) $ 0.14 </t>
  </si>
  <si>
    <t>11. DEBT AND INTEREST EXPENSE</t>
  </si>
  <si>
    <t>Debt Disclosure [Abstract]</t>
  </si>
  <si>
    <t>DEBT AND INTEREST EXPENSE</t>
  </si>
  <si>
    <t xml:space="preserve">Long-term debt consisted of the following:
June 30, December 31,
2018 2017
Senior credit facility $ 35,000,000 $ 27,700,000
Installment loan due 7/22/18 originating from the financing of
insurance premiums at 5.14% interest rate 94,226 651,124
Total debt 35,094,226 28,351,124
Less: current maturities (35,094,226 ) (651,124 )
Total long-term debt $ - $ 27,700,000 Senior Credit Facility On October 26, 2016, Yuma and three of its subsidiaries, as the co-borrowers
(collectively, the “Borrowers”), entered into a Credit Agreement providing for a $75.0 million three-year senior secured
revolving credit facility (the “Credit Agreement”) with SocGen, as administrative agent, SG Americas Securities, LLC,
as lead arranger and bookrunner, and the Lenders signatory thereto (collectively with SocGen, the “Lender”). As of June 30, 2018, the credit facility had a borrowing base of
$35.0 million. On July 31, 2018, the Borrowers entered into the Waiver and Third Amendment to Credit Agreement (the “Third
Amendment”) with the Lender. Pursuant to the Third Amendment, effective as of June 30, 2018, the Borrowers were granted a
waiver for non-compliance from the liquidity covenant to have cash and cash equivalent investments together with borrowing base
availability under the Credit Agreement of at least $4.0 million. In addition, as part of the Third Amendment, the Lenders requested
that the Borrowers provide weekly cash flow forecasts and a monthly accounts payable report to the Lenders. The Third Amendment
also provides for a redetermination of the borrowing base on August 15, 2018. On May 8, 2018, the Borrowers entered into the Limited Waiver and
Second Amendment to Credit Agreement and Borrowing Base Redetermination (the “Second Amendment”) with the Lender. Pursuant
to the Second Amendment, which was effective as of March 31, 2018, the Borrowers were required to enter into additional hedging
arrangements with respect to a substantial portion of the Borrowers projected production, which the Company complied with in the
second quarter. In addition, in the Second Amendment the terms of the covenant related to the current ratio were revised to exclude
the current portion of long-term indebtedness outstanding under the Credit Agreement from current liabilities, and Yuma was required
to provide monthly production and lease operating expense statements to the Lender. The Second Amendment also provided a waiver
of the financial covenant related to the maximum ratio of total debt to EBITDAX for the four fiscal quarter period ended March
31, 2018. The Second Amendment also reduced the borrowing base under the credit facility to $35.0 million as of May 8, 2018. The Credit Agreement governing the Company’s credit facility
provides for interest-only payments until October 26, 2019, when the Credit Agreement matures and any outstanding borrowings are
due. The borrowing base under the Credit Agreement is subject to redetermination on April 1st and October 1st of each year, as
well as special redeterminations described in the Credit Agreement, in each case which may reduce the amount of the borrowing base. The Company’s obligations under the Credit Agreement are guaranteed
by its subsidiaries and are secured by liens on substantially all of the Company’s assets, including a mortgage lien on oil
and natural gas properties covering at least 95% of the PV10 value of the proved oil and gas properties included in the determination
of the borrowing base. The amounts borrowed under the Credit Agreement bear annual interest
rates at either (a) the London Interbank Offered Rate (“LIBOR”) plus 3.00% to 4.00% or (b) the prime lending rate of
SocGen plus 2.00% to 3.00%, depending on the amount borrowed under the credit facility and whether the loan is drawn in U.S. dollars
or Euro dollars. The interest rate for the credit facility at June 30, 2018 was 6.10% for LIBOR-based debt and 8.00% for prime-based
debt. Principal amounts outstanding under the credit facility are due and payable in full at maturity on October 26, 2019. Additional
payments due under the Credit Agreement include paying a commitment fee to the Lender in respect of the unutilized commitments
thereunder. The commitment rate is 0.50% per year of the unutilized portion of the borrowing base in effect from time to time.
The Company is also required to pay customary letter of credit fees. In addition, the Credit Agreement requires the Company to maintain
the following financial covenants: a current ratio of not less than 1.0 to 1.0 on the last day of each quarter, a ratio of total
debt to earnings before interest, taxes, depreciation, depletion, amortization and exploration expenses (“EBITDAX”)
ratio of not greater than 3.5 to 1.0 for the four fiscal quarters ending on the last day of the fiscal quarter immediately preceding
such date of determination, and a ratio of EBITDAX to interest expense of not less than 2.75 to 1.0 for the four fiscal quarters
ending on the last day of the fiscal quarter immediately preceding such date of determination, and cash and cash equivalent investments
together with borrowing availability under the Credit Agreement of at least $4.0 million. The Credit Agreement contains customary
affirmative covenants and defines events of default for credit facilities of this type, including failure to pay principal or interest,
breach of covenants, breach of representations and warranties, insolvency, judgment default, and a change of control. Upon the
occurrence and continuance of an event of default, the Lender has the right to accelerate repayment of the loans and exercise its
remedies with respect to the collateral. As of June 30, 2018, the Company was not in compliance under the
credit facility with its (i) total debt to EBITDAX covenant for the trailing four quarter period, (ii) current ratio covenant,
(iii) EBITDAX to interest expense covenant for the trailing four quarter period, and (iv) the liquidity covenant requiring the
Company to maintain unrestricted cash and borrowing base availability of at least $4.0 million. Due to this non-compliance, the
Company classified its entire bank debt as a current liability in its financial statements as of June 30, 2018. On July 31, 2018,
the Company received a waiver from its lenders to its lack of compliance with its liquidity covenant requiring unrestricted cash
and borrowing base availability of at least $4.0 million. The Borrowers’ bank covenant calculations for the second quarter
ended June 30, 2018 are due by August 29, 2018. Upon submission of these covenant calculations the Borrower intends to seek a waiver
for the covenant violations related to the i) total debt to EBITDAX covenant, (ii) current ratio covenant, and (iii) EBITDAX to
interest expense covenant for the second quarter. There can be no assurance that the Lenders will grant these waivers, as they
represent breaches of the terms and conditions of the Credit Agreement and could result in acceleration of the Company’s
indebtedness, in which case the debt would become immediately due and payable thereby giving the Lenders various rights and remedies,
including foreclosure. The Company currently anticipates non-compliance with various financial covenants at September 30, 2018.
See Note 2 – Liquidity and Going Concern. The Company incurred commitment fees in connection with our Credit
Agreement of $4,735 and $6,751 during the three months ended June 30, 2018 and 2017, respectively, and $19,170 and $12,376 during
the six months ended June 30, 2018 and 2017, respectively. </t>
  </si>
  <si>
    <t>12. STOCKHOLDERS' EQUITY</t>
  </si>
  <si>
    <t>STOCKHOLDERS' EQUITY</t>
  </si>
  <si>
    <t xml:space="preserve">Yuma is authorized to issue up to 100,000,000 shares of common stock,
$0.001 par value per share, and 20,000,000 shares of preferred stock, $0.001 par value per share. The holders of common stock are
entitled to one vote for each share of common stock, except as otherwise required by law. The Company has designated 7,000,000
shares of preferred stock as Series D Preferred Stock. See Note 9 – Stock-Based Compensation, which describes outstanding
stock options, RSAs and SARs granted under the 2014 Plan and the provisions of the 2018 Plan adopted on June 7, 2018. </t>
  </si>
  <si>
    <t>13. INCOME TAXES</t>
  </si>
  <si>
    <t>Income Tax Disclosure [Abstract]</t>
  </si>
  <si>
    <t>INCOME TAXES</t>
  </si>
  <si>
    <t xml:space="preserve">The Company’s effective tax rate for the three months ended
June 30, 2018 and 2017 was 0.00% and 11.19%, respectively. The difference between the statutory federal income taxes calculated
using a U.S. Federal statutory corporate income tax rate of 21% and the Company’s effective tax rate of 0.00% for the three
months ended June 30, 2018 was primarily related to the valuation allowance on the deferred tax assets and state income taxes.
The difference between the statutory federal income taxes calculated using a U.S. Federal statutory corporate income tax rate of
35% and the Company’s effective tax rate of 11.19% for the three months ended June 30, 2017 was primarily related to the
valuation allowance on the deferred tax assets and state income taxes. The Company’s effective tax rate for the six months ended June
30, 2018 and 2017 was 0.00% and 0.24%, respectively. The difference between the statutory federal income taxes calculated using
a U.S. Federal statutory corporate income tax rate of 21% and the Company’s effective tax rate of 0.00% for the six months
ended June 30, 2018 was primarily related to the valuation allowance on the deferred tax assets and state income taxes. The difference
between the statutory federal income taxes calculated using a U.S. Federal statutory corporate income tax rate of 35% and the Company’s
effective tax rate of 0.24% for the six months ended June 30, 2017 was primarily related to the valuation allowance on the deferred
tax assets and state income taxes. As of June 30, 2018, the Company had federal and state net operating
loss carryforwards of approximately $176.9 million which expire between 2022 and 2038. Of this amount, approximately $59.5 million
is subject to limitation under Section 382 of the Internal Revenue Code of 1986, as amended (the “Code”), which could
result in some amounts expiring prior to being utilized. Realization of a deferred tax asset is dependent, in part, on generating
sufficient taxable income prior to expiration of the loss carryforwards. The Company provides for deferred income taxes on the difference
between the tax basis of an asset or liability and its carrying amount in the financial statements in accordance FASB ASC Topic
740, “Income Taxes”. This difference will result in taxable income or deductions in future years when the reported
amount of the asset or liability is recovered or settled, respectively. In recording deferred tax assets, the Company considers
whether it is more likely than not that some portion or all of the deferred income tax asset will be realized. The ultimate realization
of deferred income tax assets, if any, is dependent upon the generation of future taxable income during the periods in which those
deferred income tax assets would be deductible. Based on the available evidence, the Company has recorded a full valuation allowance
against its net deferred tax assets. </t>
  </si>
  <si>
    <t>14. DIVESTITURES AND OIL AND GAS ASSET SALES</t>
  </si>
  <si>
    <t>Divestitures And Oil And Gas Asset Sales</t>
  </si>
  <si>
    <t>DIVESTITURES AND OIL AND GAS ASSET SALES</t>
  </si>
  <si>
    <t xml:space="preserve">The Company entered into an Asset Purchase and Sale Agreement on
May 21, 2018 regarding its Kern County, California properties, including the sale of all of the Company’s oil and gas properties,
fee properties, land, buildings, and other property and equipment for gross proceeds of $4.7 million and the buyer’s assumption
of certain plugging and abandonment liabilities. The transaction is scheduled to close by August 31, 2018. In relation to the sale,
the Company classified its land, buildings and other property and equipment located in Kern County as Held for sale in the second
quarter, which required valuation of these assets at the lower of carrying value or fair value less costs to sell. Valuation of
these assets resulted in an impairment charge of $176,968. The assets held for sale consist of land and building and other property
and equipment with estimated fair values less costs to sell of $1,511,884 and $797,359, respectively, at June 30, 2018. In January 2018, the Company sold a 12.5% working interest in ten
sections of the project in Yoakum County, Texas, known as Mario, for $500,000. Additionally, the December 2017 sale of a 12.5%
working interest under the same terms was settled in January 2018 for $500,000, bringing the total sales proceeds received to $1,000,000. </t>
  </si>
  <si>
    <t>15. COMMITMENTS AND CONTINGENCIES</t>
  </si>
  <si>
    <t>Commitments and Contingencies Disclosure [Abstract]</t>
  </si>
  <si>
    <t>COMMITMENTS AND CONTINGENCIES</t>
  </si>
  <si>
    <t xml:space="preserve">Joint Development Agreement On March 27, 2017, the Company entered into a Joint Development Agreement
(“JDA”) with two privately held companies, both unaffiliated entities, covering an area of approximately 52 square
miles (33,280 acres) in the Permian Basin of Yoakum County, Texas. In connection with the JDA, the Company held a 75% working interest
in approximately 3,669 acres (2,752 net acres) as of December 31, 2017. As the operator of the property covered by the JDA, the
Company was committed as of June 30, 2018 to spend an additional $276,708 by March 2020. Throughput Commitment Agreement On August 1, 2014, Crimson Energy Partners IV, LLC, as operator of
the Company’s Chalktown properties, in which the Company has a working interest, entered into a throughput commitment (the
“Commitment”) with ETC Texas Pipeline, Ltd. effective April 1, 2015 for a five year throughput commitment. In connection
with the Commitment, the operator and the Company failed to reach the volume commitments in year two, and the Company anticipates
that a shortfall will exist through the expiration of the five year term, which expires in March 2020. Accordingly, the Company
is accruing the expected volume commitment shortfall amounts of approximately $29,000 per month to lease operating expense (“LOE”)
based on production, which represents the maximum amounts that could be owed based upon the Commitment. Lease Agreements On July 26, 2017, the Company entered into a tenth amendment to its
office lease whereby the term of the lease was extended to August 31, 2023. The lease amendment covers a period of 68 calendar
months and went into effect on January 1, 2018. In addition, the lease amendment included seven months of abated rent and
operating expenses from June 1, 2017 through February 1, 2018, as well as other incentives, including abated parking cost and tenant
lease improvement allowances. The base rent amount (which began on January 1, 2018) starts at $258,060 per annum and escalates
to $288,420 per annum during the final 19 months of the lease extension. In addition to the base rent amount, the Company
will also be responsible for additional operating expenses of the building as well as parking charges once the abatement period
ends. The Company accounts for the lease as an operating lease under GAAP. The Company also currently leases approximately 3,200 square feet
of office space at an off-site location as a storage facility. The current lease expires on April 30, 2020. Certain Legal Proceedings From time to time, the Company is party to various legal proceedings
arising in the ordinary course of business. The Company expenses or accrues legal costs as incurred. A summary of the Company’s
legal proceedings is as follows: Yuma Energy, Inc. v. Cardno PPI Technology Services, LLC Arbitration On May 20, 2015, counsel for Cardno PPI Technology Services, LLC
(“Cardno PPI”) sent a notice of the filing of liens totaling $304,209 on the Company’s Crosby 14 No. 1 Well and
Crosby 14 SWD No. 1 Well in Vernon Parish, Louisiana. The Company disputed the validity of the liens and of the underlying invoices,
and notified Cardno PPI that applicable credits had not been applied. The Company invoked mediation on August 11, 2015 on the issues
of the validity of the liens, the amount due pursuant to terms of the parties’ Master Service Agreement (“MSA”),
and PPI Cardno’s breaches of the MSA. Mediation was held on April 12, 2016; no settlement was reached. On May 12, 2016, Cardno filed a lawsuit in Louisiana state court
to enforce the liens; the Court entered an Order Staying Proceeding on June 13, 2016, ordering that the lawsuit “be stayed
pending mediation/arbitration between the parties.” On June 17, 2016, the Company served a Notice of Arbitration on Cardno
PPI, stating claims for breach of the MSA billing and warranty provisions. On July 15, 2016, Cardno PPI served a Counterclaim for
$304,209 plus attorneys’ fees. The parties selected an arbitrator, and the arbitration hearing was held on March 29, April
12 and April 13, 2018. The parties submitted closing statements on April 30, 2018. Management intends to pursue the Company’s
claims and to defend the counterclaim vigorously. At this point in the legal process, no evaluation of the likelihood of an unfavorable
outcome or associated economic loss can be made; therefore no liability has been recorded on the Company’s consolidated financial
statements. The Parish of St. Bernard v. Atlantic Richfield Co., et al On October 13, 2016, two subsidiaries of the Company, Yuma Exploration
and Production Company, Inc. (“Exploration”) and Yuma Petroleum Company (“YPC”), were named as defendants,
among several other defendants, in an action by the Parish of St. Bernard in the Thirty-Fourth Judicial District of Louisiana.
The petition alleges violations of the State and Local Coastal Resources Management Act of 1978, as amended, in the St. Bernard
Parish. The Company has notified its insurance carrier of the lawsuit. Management intends to defend the plaintiffs’
claims vigorously. The case was removed to federal district court for the Eastern District of Louisiana. A motion to remand
was filed and the Court officially remanded the case on July 6, 2017. Exceptions for Exploration, YPC and the other defendants
were filed; however, the hearing for such exceptions was continued from the original date of October 6, 2017 to November 22, 2017.
The November 22, 2017 hearing was continued without date because the parties agreed the case will be de-cumulated into subcases,
but the details of this are yet to be determined. The case was removed again on other grounds on May 23, 2018. On May 25, 2018,
a Motion was filed on behalf of certain defendants with the United States Judicial Panel for Multi District Litigation (“JPMDL”)
for consolidated proceedings for all 41 pending cases filed in Louisiana with claims that are substantially the same as those in
this case. A 42nd case has been added as a “tag-along”. In the interim, plaintiffs timely filed their Motion to Remand
in the case. Hearing on the Motion before the JPMDL was held on July 26, 2018 in Santa Fe, New Mexico, and the JPMDL denied centralization
by Order dated July 31, 2018. The Order indicates Plaintiffs may be willing to consolidate all cases pending in the Western District
with those in the Eastern District, although Defendants may not be amenable to same. It is impossible to predict at this time how
this case will now proceed other than that there will be a schedule set for opposition to the Motion to Remand and eventually a
decision will be made as to whether this second removal will keep the case in federal court. At this point in the legal process,
no evaluation of the likelihood of an unfavorable outcome or associated economic loss can be made; therefore no liability has been
recorded on the Company’s consolidated financial statements. Cameron Parish vs. BEPCO LP, et al &amp; Cameron Parish vs.
Alpine Exploration Companies, Inc., et al. The Parish of Cameron, Louisiana, filed a series of lawsuits against
approximately 190 oil and gas companies alleging that the defendants, including Davis Petroleum Acquisition Corp. (“Davis”),
have failed to clear, revegetate, detoxify, and restore the mineral and production sites and other areas affected by their operations
and activities within certain coastal zone areas to their original condition as required by Louisiana law, and that such defendants
are liable to Cameron Parish for damages under certain Louisiana coastal zone laws for such failures; however, the amount of such
damages has not been specified. Two of these lawsuits, originally filed February 4, 2016 in the 38th Judicial District Court for
the Parish of Cameron, State of Louisiana, name Davis as defendant, along with more than 30 other oil and gas companies. Both cases
have been removed to federal district court for the Western District of Louisiana. The Company denies these claims and intends
to vigorously defend them. Davis has become a party to the Joint Defense and Cost Sharing Agreements for these cases. Motions to
remand were filed and the Magistrate Judge recommended that the cases be remanded. The Company was advised that the new District
Judge assigned to these cases is Judge Terry A. Doughty, and on May 9, 2018, Judge Doughty agreed with the Magistrate Judge’s
recommendation and the cases were remanded to the 38th Judicial District Court, Cameron Parish, Louisiana. The cases were removed
again on other grounds on May 23, 2018. On May 25, 2018, a Motion was filed on behalf of certain defendants with the United States
Judicial Panel for Multi District Litigation (“JPMDL”) for consolidated proceedings for all 41 pending cases filed
in Louisiana with claims that are substantially the same as those in these cases. A 42nd case has been added as a “tag-along”.
In the interim, plaintiffs timely filed their Motion to Remand in the cases. Hearing on the Motion before the JPMDL was held on
July 26, 2018 in Santa Fe, New Mexico, and the JPMDL denied centralization by Order dated July 31, 2018. The Order indicates Plaintiffs
may be willing to consolidate all cases pending in the Western District with those in the Eastern District, although Defendants
may not be amenable to same. It is impossible to predict at this time how these cases will now proceed other than that there will
be a schedule set for opposition to the Motions to Remand and eventually a decision will be made as to whether this second removal
will keep the cases in federal court. At this point in the legal process, no evaluation of the likelihood of an unfavorable outcome
or associated economic loss can be made; therefore no liability has been recorded on the Company’s consolidated financial
statements. Louisiana, et al. Escheat Tax Audits The States of Louisiana, Texas, Minnesota, North Dak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 and therefore, no liability
has been recorded on the Company’s consolidated financial statements. Louisiana Severance Tax Audit The State of Louisiana, Department of Revenue, notified Exploration
that it was auditing Exploration’s calculation of its severance tax relating to Exploration’s production from November
2012 through March 2016. The audit relates to the Department of Revenue’s recent interpretation of long-standing oil purchase
contracts to include a disallowable “transportation deduction,” and thus to assert that the severance tax paid on crude
oil sold during the contract term was not properly calculated. The Department of Revenue sent a proposed assessment in which
they sought to impose $476,954 in additional state severance tax plus associated penalties and interest. Exploration
engaged legal counsel to protest the proposed assessment and request a hearing. Exploration then entered a Joint Defense
Group of operators challenging similar audit results. Since the Joint Defense Group is challenging the same legal theory,
the Board of Tax Appeals proposed to hear a motion brought by one of the taxpayers that would address the rule for all through
a test case. Exploration’s case has been stayed pending adjudication of the test case. The hearing for the test case
was held on November 7, 2017, and on December 6, 2017, the Board of Tax Appeals rendered judgment in favor of the taxpayer in the
first of these cases. The Department of Revenue filed an appeal to this decision on January 5, 2018 and the Company is still waiting
for the case record to be lodged at the Louisiana Third Circuit Court of Appeal. At this point in the legal process, no evaluation
of the likelihood of an unfavorable outcome or associated economic loss can be made; therefore no liability has been recorded on
the Company’s consolidated financial statements. Louisiana Department of Wildlife and Fisheries The Company received notice from the Louisiana Department of Wildlife
and Fisheries (“LDWF”) in July 2017 stating that Exploration has open Coastal Use Permits (“CUPs”) located
within the Louisiana Public Oyster Seed Grounds dating back from as early as November 1993 and through a period ending in November
2012. The majority of the claims relate to permits that were filed from 2000 to 2005. Pursuant to the conditions of
each CUP, LDWF is alleging that damages were caused to the oyster seed grounds and that compensation of an aggregate amount of
approximately $500,000 is owed by the Company. The Company is currently evaluating the merits of the claim, is reviewing
the LDWF analysis, and has now requested that the LDWF revise downward the amount of area their claims of damages pertain to. At
this point in the regulatory process, no evaluation of the likelihood of an unfavorable outcome or associated economic loss can
be made; therefore no liability has been recorded on the Company’s consolidated financial statements. Miami Corporation – South Pecan Lake Field Area P&amp;A The Company, along with several other exploration and production
companies in the chain of title, received letters in June 2017 from representatives of Miami Corporation demanding the performance
of well plugging and abandonment, facility removal and restoration obligations for wells in the South Pecan Lake Field Area, Cameron
Parish, Louisiana. Apache is one of the other companies in the chain of title, and after taking a field tour of the area, has sent
to the Company, along with BP and other companies in the chain of title, a proposed work plan to comply with the Miami Corporation
demand. The Company is currently evaluating the merits of the claim and the proposed work plan. At this point in the process, no
evaluation of the likelihood of an unfavorable outcome or associated economic loss can be made; therefore no liability has been
recorded on the Company’s consolidated financial statements. John Hoffman v. Yuma Exploration &amp; Production Company,
Inc., et al. This lawsuit, filed on June 15, 2018 in Livingston Parish, Louisiana,
relates to a slip and fall injury to Mr. Hoffman that occurred on August 28, 2017. Mr. Hoffman was apparently an employee of a
subcontractor of a contractor performing services for Exploration. The Company believes that its contractor is responsible for
injuries to employees of the contractor or subcontractor and that their insurance coverage, or insurance coverage maintained by
the Company, should cover damages awarded to Mr. Hoffman, if any. The Company has notified its insurance carrier of the lawsuit. Hall-Degravelles, L.L.C. v. Cockrell Oil Corporation, et al. Exploration, as a successor in interest from another company years
ago, along with 41 other companies in the chain of title, was named as a defendant in this lawsuit brought in St. Mary’s
Parish, Louisiana on July 9, 2018. The plaintiff alleges that it owns property in St. Mary’s Parish and that it has acquired
rights from former owners of the property to pursue claims for monetary and punitive damages, property remediation and other relief
against the defendants for alleged contamination and damage to the property from their oil and gas exploration and production activities
over the years. The Company has notified its insurance carrier of the claim but believes that the suit is without merit. No evaluation
of the likelihood of an unfavorable outcome or associated economic loss can be made at this early stage, therefore no liability
has been recorded on the Company’s consolidated financial statements. </t>
  </si>
  <si>
    <t>16. SUBSEQUENT EVENTS</t>
  </si>
  <si>
    <t>Subsequent Events [Abstract]</t>
  </si>
  <si>
    <t>SUBSEQUENT EVENTS</t>
  </si>
  <si>
    <t>The Company is not aware of any subsequent events which would require
recognition or disclosure in its consolidated financial statements, except as noted below or disclosed in the Company’s filings
with the SEC. On July 31, 2018, the Company entered into the Waiver and Third Amendment
to its Credit Agreement with its lender (see Note 2 – Liquidity and Going Concern and Note 11 – Debt and Interest Expense).</t>
  </si>
  <si>
    <t>3. REVENUE RECOGNITION - ADOPTION OF ASC 606, REVENUE FROM CONTRACTS WITH CUSTOMERS (Tables)</t>
  </si>
  <si>
    <t>Revenue Recognition Adoption Of Asc 606Revenue From Contracts With Customers Tables Abstract</t>
  </si>
  <si>
    <t>Disaggregation of revenue</t>
  </si>
  <si>
    <t xml:space="preserve">Three Months Ended June 30,
Six Months Ended June 30,
2018 2017 2018 2017
Sales of natural gas and crude oil:
Crude oil and condensate $ 3,203,260 $ 3,122,848 $ 6,269,517 $ 6,938,780
Natural gas 1,775,919 2,587,968 3,567,170 5,141,410
Natural gas liquids 843,398 843,888 1,631,426 1,618,938
Total revenues $ 5,822,577 $ 6,554,704 $ 11,468,113 $ 13,699,128 </t>
  </si>
  <si>
    <t>5. ASSET RETIREMENT OBLIGATIONS (Tables)</t>
  </si>
  <si>
    <t xml:space="preserve">Six Months Ended
June 30, 2018
Asset retirement obligations at December 31, 2017 $ 10,466,413
Liabilities incurred 25,940
Liabilities settled (194,421 )
Accretion expense 283,101
Revisions in estimated cash flows -
Asset retirement obligations at June 30, 2018 $ 10,581,033 </t>
  </si>
  <si>
    <t>6. FAIR VALUE MEASUREMENTS (Tables)</t>
  </si>
  <si>
    <t>Fair value measurements by hierarchy</t>
  </si>
  <si>
    <t xml:space="preserve">Fair value measurements at June 30, 2018
Significant
Quoted prices other Significant
in active observable unobservable
markets inputs inputs
(Level 1) (Level 2) (Level 3) Total
Liabilities:
Commodity derivatives – oil $ - $ 3,317,684 $ - $ 3,317,684
Commodity derivatives – gas - 79,344 - 79,344
Total liabilities $ - $ 3,397,028 $ - $ 3,397,028
Fair value measurements at December 31, 2017
Significant
Quoted prices other Significant
in active observable unobservable
markets inputs inputs
(Level 1) (Level 2) (Level 3) Total
Liabilities:
Commodity derivatives – oil $ - $ 1,517,410 $ - $ 1,517,410
Commodity derivatives – gas - (278,001 ) - $ (278,001 )
Total liabilities $ - $ 1,239,409 $ - $ 1,239,409 </t>
  </si>
  <si>
    <t>7. COMMODITY DERIVATIVE INSTRUMENTS (Tables)</t>
  </si>
  <si>
    <t xml:space="preserve">2018 2019 2020
Settlement Settlement Settlement
NATURAL GAS (MMBtu):
Swaps
Volume 887,533 1,660,297 1,095,430
Price $ 2.97 $ 2.75 $ 2.68
CRUDE OIL (Bbls):
Swaps
Volume 89,995 156,320
Price $ 53.17 $ 53.77 </t>
  </si>
  <si>
    <t>Schedule of derivative assets and liablities</t>
  </si>
  <si>
    <t>Fair value as of
June 30, 2018
December 31, 2017
Asset commodity derivatives:
Current assets $ 52,439 $ 295,304
Noncurrent assets 69,622 118
Total asset commodity derivatives 122,061 295,422
Liability commodity derivatives:
Current liabilities (2,666,129 ) (1,198,307 )
Noncurrent liabilities (852,960 ) (336,524 )
Total liability commodity derivatives (3,519,089 ) (1,534,831 )
Total commodity derivative instruments $ (3,397,028 ) $ (1,239,409 )</t>
  </si>
  <si>
    <t>Gains (losses) from commodity derivatives</t>
  </si>
  <si>
    <t xml:space="preserve">Three Months Ended June 30,
Six Months Ended June 30,
2018 2017 2018 2017
Derivative settlements $ (659,847 ) $ 451,975 $ (1,189,211 ) $ 550,675
Mark to market on commodity derivatives (1,435,723 ) 1,686,105 (2,157,619 ) 5,144,188
Net gains (losses) from commodity derivatives $ (2,095,570 ) $ 2,138,080 $ (3,346,830 ) $ 5,694,863 </t>
  </si>
  <si>
    <t>10. NET INCOME (LOSS) PER COMMON SHARE (Tables)</t>
  </si>
  <si>
    <t>Reconciliation of earnings (loss) per common share</t>
  </si>
  <si>
    <t xml:space="preserve">Three Months Ended June 30,
Six Months Ended June 30,
2018 2017 2018 2017
Net income (loss) attributable to common stockholders $ (4,404,801 ) $ (512,696 ) $ (7,941,739 ) $ 1,749,819
Weighted average common shares outstanding
Basic 23,082,334 12,235,286 22,948,475 12,223,337
Add potentially dilutive securities:
Unvested restricted stock awards - - - 184,659
Stock appreciation rights - - - -
Stock options - - - -
Series D preferred stock - - - -
Diluted weighted average common shares outstanding 23,082,334 12,235,286 22,948,475 12,407,996
Net income (loss) per common share:
Basic $ (0.19 ) $ (0.04 ) $ (0.35 ) $ 0.14
Diluted $ (0.19 ) $ (0.04 ) $ (0.35 ) $ 0.14 </t>
  </si>
  <si>
    <t>11. DEBT AND INTEREST EXPENSE (Tables)</t>
  </si>
  <si>
    <t>Debt</t>
  </si>
  <si>
    <t xml:space="preserve">June 30, December 31,
2018 2017
Senior credit facility $ 35,000,000 $ 27,700,000
Installment loan due 7/22/18 originating from the financing of
insurance premiums at 5.14% interest rate 94,226 651,124
Total debt 35,094,226 28,351,124
Less: current maturities (35,094,226 ) (651,124 )
Total long-term debt $ - $ 27,700,000 </t>
  </si>
  <si>
    <t>3. REVENUE RECOGNITION - ADOPTION OF ASC 606, REVENUE FROM CONTRACTS WITH CUSTOMERS (Details) - USD ($)</t>
  </si>
  <si>
    <t>Crude oil and condensate</t>
  </si>
  <si>
    <t>Natural gas</t>
  </si>
  <si>
    <t>Natural gas liquids</t>
  </si>
  <si>
    <t>5. ASSET RETIREMENT OBLIGATIONS (Details) - USD ($)</t>
  </si>
  <si>
    <t>Asset retirement obligations, beginning</t>
  </si>
  <si>
    <t>Liabilities incurred</t>
  </si>
  <si>
    <t>Liabilities settled</t>
  </si>
  <si>
    <t>Accretion expense</t>
  </si>
  <si>
    <t>Revisions in estimated cash flows</t>
  </si>
  <si>
    <t>Asset retirement obligations, ending</t>
  </si>
  <si>
    <t>6. FAIR VALUE MEASUREMENTS (Details) - USD ($)</t>
  </si>
  <si>
    <t>Total liabilities</t>
  </si>
  <si>
    <t>Commodity derivatives - oil</t>
  </si>
  <si>
    <t>Derivative liability</t>
  </si>
  <si>
    <t>Commodity derivatives - gas</t>
  </si>
  <si>
    <t>Quoted prices in active markets (Level 1)</t>
  </si>
  <si>
    <t>Quoted prices in active markets (Level 1) | Commodity derivatives - oil</t>
  </si>
  <si>
    <t>Quoted prices in active markets (Level 1) | Commodity derivatives - gas</t>
  </si>
  <si>
    <t>Significant other observable inputs (Level 2)</t>
  </si>
  <si>
    <t>Significant other observable inputs (Level 2) | Commodity derivatives - oil</t>
  </si>
  <si>
    <t>Significant other observable inputs (Level 2) | Commodity derivatives - gas</t>
  </si>
  <si>
    <t>Significant unobservable inputs (Level 3)</t>
  </si>
  <si>
    <t>Significant unobservable inputs (Level 3) | Commodity derivatives - oil</t>
  </si>
  <si>
    <t>Significant unobservable inputs (Level 3) | Commodity derivatives - gas</t>
  </si>
  <si>
    <t>7. COMMODITY DERIVATIVE INSTRUMENTS (Details) - Swaps</t>
  </si>
  <si>
    <t>Dec. 31, 2020MMBbls$ / MMBTU</t>
  </si>
  <si>
    <t>Dec. 31, 2019bblMMBbls$ / bbl$ / MMBTU</t>
  </si>
  <si>
    <t>Dec. 31, 2018bblMMBbls$ / bbl$ / MMBTU</t>
  </si>
  <si>
    <t>Natural Gas (MMBtu):</t>
  </si>
  <si>
    <t>Volume | MMBbls</t>
  </si>
  <si>
    <t>Price | $ / MMBTU</t>
  </si>
  <si>
    <t>Crude Oil:</t>
  </si>
  <si>
    <t>Volume | bbl</t>
  </si>
  <si>
    <t>Price | $ / bbl</t>
  </si>
  <si>
    <t>7. COMMODITY DERIVATIVE INSTRUMENTS (Details 1) - USD ($)</t>
  </si>
  <si>
    <t>Asset commodity derivatives:</t>
  </si>
  <si>
    <t>Current assets</t>
  </si>
  <si>
    <t>Noncurrent assets</t>
  </si>
  <si>
    <t>Liability commodity derivatives:</t>
  </si>
  <si>
    <t>Current liabilities</t>
  </si>
  <si>
    <t>Noncurrent liabilities</t>
  </si>
  <si>
    <t>Total commodity derivative instruments</t>
  </si>
  <si>
    <t>7. COMMODITY DERIVATIVE INSTRUMENTS (Details 2) - USD ($)</t>
  </si>
  <si>
    <t>C. Commodity Derivative Instruments Details 1</t>
  </si>
  <si>
    <t>Mark to market on commodity derivatives</t>
  </si>
  <si>
    <t>10. NET INCOME (LOSS) PER COMMON SHARE (Details) - USD ($)</t>
  </si>
  <si>
    <t>Net income (loss) attributable to common stockholders</t>
  </si>
  <si>
    <t>Weighted average common shares outstanding</t>
  </si>
  <si>
    <t>Add potentially dilutive securities</t>
  </si>
  <si>
    <t>Unvested restricted stock awards</t>
  </si>
  <si>
    <t>Stock appreciation rights</t>
  </si>
  <si>
    <t>Stock options</t>
  </si>
  <si>
    <t>Series D preferred stock</t>
  </si>
  <si>
    <t>Diluted weighted average common shares outstanding</t>
  </si>
  <si>
    <t>Net income (loss) per common share:</t>
  </si>
  <si>
    <t>11. DEBT AND INTEREST EXPENSE (Details) - USD ($)</t>
  </si>
  <si>
    <t>Total Debt</t>
  </si>
  <si>
    <t>Less: current maturities</t>
  </si>
  <si>
    <t>Total long-term debt</t>
  </si>
  <si>
    <t>Senior Credit Facility [Member]</t>
  </si>
  <si>
    <t>Installment loan due 7/22/18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24376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119</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68</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8627</v>
      </c>
      <c r="C3" s="7" t="n">
        <v>137363</v>
      </c>
    </row>
    <row r="4" spans="1:3">
      <c r="A4" s="3" t="s">
        <v>31</v>
      </c>
    </row>
    <row r="5" spans="1:3">
      <c r="A5" s="4" t="s">
        <v>32</v>
      </c>
      <c r="B5" s="5" t="n">
        <v>3522107</v>
      </c>
      <c r="C5" s="5" t="n">
        <v>4496316</v>
      </c>
    </row>
    <row r="6" spans="1:3">
      <c r="A6" s="4" t="s">
        <v>33</v>
      </c>
      <c r="B6" s="5" t="n">
        <v>7781</v>
      </c>
      <c r="C6" s="5" t="n">
        <v>53979</v>
      </c>
    </row>
    <row r="7" spans="1:3">
      <c r="A7" s="4" t="s">
        <v>34</v>
      </c>
      <c r="B7" s="5" t="n">
        <v>441795</v>
      </c>
      <c r="C7" s="5" t="n">
        <v>1004479</v>
      </c>
    </row>
    <row r="8" spans="1:3">
      <c r="A8" s="4" t="s">
        <v>35</v>
      </c>
      <c r="B8" s="5" t="n">
        <v>622843</v>
      </c>
      <c r="C8" s="5" t="n">
        <v>976462</v>
      </c>
    </row>
    <row r="9" spans="1:3">
      <c r="A9" s="4" t="s">
        <v>36</v>
      </c>
      <c r="B9" s="5" t="n">
        <v>387108</v>
      </c>
      <c r="C9" s="5" t="n">
        <v>347490</v>
      </c>
    </row>
    <row r="10" spans="1:3">
      <c r="A10" s="4" t="s">
        <v>37</v>
      </c>
      <c r="B10" s="5" t="n">
        <v>7330261</v>
      </c>
      <c r="C10" s="5" t="n">
        <v>7016089</v>
      </c>
    </row>
    <row r="11" spans="1:3">
      <c r="A11" s="3" t="s">
        <v>38</v>
      </c>
    </row>
    <row r="12" spans="1:3">
      <c r="A12" s="4" t="s">
        <v>39</v>
      </c>
      <c r="B12" s="5" t="n">
        <v>504060185</v>
      </c>
      <c r="C12" s="5" t="n">
        <v>494216531</v>
      </c>
    </row>
    <row r="13" spans="1:3">
      <c r="A13" s="4" t="s">
        <v>40</v>
      </c>
      <c r="B13" s="5" t="n">
        <v>534627</v>
      </c>
      <c r="C13" s="5" t="n">
        <v>6794372</v>
      </c>
    </row>
    <row r="14" spans="1:3">
      <c r="A14" s="4" t="s">
        <v>41</v>
      </c>
      <c r="B14" s="5" t="n">
        <v>504594812</v>
      </c>
      <c r="C14" s="5" t="n">
        <v>501010903</v>
      </c>
    </row>
    <row r="15" spans="1:3">
      <c r="A15" s="4" t="s">
        <v>42</v>
      </c>
      <c r="B15" s="5" t="n">
        <v>-425547424</v>
      </c>
      <c r="C15" s="5" t="n">
        <v>-421165400</v>
      </c>
    </row>
    <row r="16" spans="1:3">
      <c r="A16" s="4" t="s">
        <v>43</v>
      </c>
      <c r="B16" s="5" t="n">
        <v>79047388</v>
      </c>
      <c r="C16" s="5" t="n">
        <v>79845503</v>
      </c>
    </row>
    <row r="17" spans="1:3">
      <c r="A17" s="3" t="s">
        <v>44</v>
      </c>
    </row>
    <row r="18" spans="1:3">
      <c r="A18" s="4" t="s">
        <v>45</v>
      </c>
      <c r="B18" s="5" t="n">
        <v>2309243</v>
      </c>
      <c r="C18" s="5" t="n">
        <v>0</v>
      </c>
    </row>
    <row r="19" spans="1:3">
      <c r="A19" s="4" t="s">
        <v>46</v>
      </c>
      <c r="B19" s="5" t="n">
        <v>0</v>
      </c>
      <c r="C19" s="5" t="n">
        <v>1600000</v>
      </c>
    </row>
    <row r="20" spans="1:3">
      <c r="A20" s="4" t="s">
        <v>47</v>
      </c>
      <c r="B20" s="5" t="n">
        <v>1793397</v>
      </c>
      <c r="C20" s="5" t="n">
        <v>2845459</v>
      </c>
    </row>
    <row r="21" spans="1:3">
      <c r="A21" s="4" t="s">
        <v>48</v>
      </c>
      <c r="B21" s="5" t="n">
        <v>4102640</v>
      </c>
      <c r="C21" s="5" t="n">
        <v>4445459</v>
      </c>
    </row>
    <row r="22" spans="1:3">
      <c r="A22" s="4" t="s">
        <v>49</v>
      </c>
      <c r="B22" s="5" t="n">
        <v>-1324152</v>
      </c>
      <c r="C22" s="5" t="n">
        <v>-1409535</v>
      </c>
    </row>
    <row r="23" spans="1:3">
      <c r="A23" s="4" t="s">
        <v>50</v>
      </c>
      <c r="B23" s="5" t="n">
        <v>2778488</v>
      </c>
      <c r="C23" s="5" t="n">
        <v>3035924</v>
      </c>
    </row>
    <row r="24" spans="1:3">
      <c r="A24" s="3" t="s">
        <v>51</v>
      </c>
    </row>
    <row r="25" spans="1:3">
      <c r="A25" s="4" t="s">
        <v>52</v>
      </c>
      <c r="B25" s="5" t="n">
        <v>467592</v>
      </c>
      <c r="C25" s="5" t="n">
        <v>467592</v>
      </c>
    </row>
    <row r="26" spans="1:3">
      <c r="A26" s="4" t="s">
        <v>53</v>
      </c>
      <c r="B26" s="5" t="n">
        <v>79997</v>
      </c>
      <c r="C26" s="5" t="n">
        <v>270842</v>
      </c>
    </row>
    <row r="27" spans="1:3">
      <c r="A27" s="4" t="s">
        <v>54</v>
      </c>
      <c r="B27" s="5" t="n">
        <v>547589</v>
      </c>
      <c r="C27" s="5" t="n">
        <v>738434</v>
      </c>
    </row>
    <row r="28" spans="1:3">
      <c r="A28" s="4" t="s">
        <v>55</v>
      </c>
      <c r="B28" s="5" t="n">
        <v>89703726</v>
      </c>
      <c r="C28" s="5" t="n">
        <v>90635950</v>
      </c>
    </row>
    <row r="29" spans="1:3">
      <c r="A29" s="3" t="s">
        <v>56</v>
      </c>
    </row>
    <row r="30" spans="1:3">
      <c r="A30" s="4" t="s">
        <v>57</v>
      </c>
      <c r="B30" s="5" t="n">
        <v>35094226</v>
      </c>
      <c r="C30" s="5" t="n">
        <v>651124</v>
      </c>
    </row>
    <row r="31" spans="1:3">
      <c r="A31" s="4" t="s">
        <v>58</v>
      </c>
      <c r="B31" s="5" t="n">
        <v>8904037</v>
      </c>
      <c r="C31" s="5" t="n">
        <v>11931218</v>
      </c>
    </row>
    <row r="32" spans="1:3">
      <c r="A32" s="4" t="s">
        <v>59</v>
      </c>
      <c r="B32" s="5" t="n">
        <v>2613690</v>
      </c>
      <c r="C32" s="5" t="n">
        <v>903003</v>
      </c>
    </row>
    <row r="33" spans="1:3">
      <c r="A33" s="4" t="s">
        <v>60</v>
      </c>
      <c r="B33" s="5" t="n">
        <v>88722</v>
      </c>
      <c r="C33" s="5" t="n">
        <v>277355</v>
      </c>
    </row>
    <row r="34" spans="1:3">
      <c r="A34" s="4" t="s">
        <v>61</v>
      </c>
      <c r="B34" s="5" t="n">
        <v>1555117</v>
      </c>
      <c r="C34" s="5" t="n">
        <v>2295438</v>
      </c>
    </row>
    <row r="35" spans="1:3">
      <c r="A35" s="4" t="s">
        <v>62</v>
      </c>
      <c r="B35" s="5" t="n">
        <v>48255792</v>
      </c>
      <c r="C35" s="5" t="n">
        <v>16058138</v>
      </c>
    </row>
    <row r="36" spans="1:3">
      <c r="A36" s="4" t="s">
        <v>63</v>
      </c>
      <c r="B36" s="5" t="n">
        <v>0</v>
      </c>
      <c r="C36" s="5" t="n">
        <v>27700000</v>
      </c>
    </row>
    <row r="37" spans="1:3">
      <c r="A37" s="3" t="s">
        <v>64</v>
      </c>
    </row>
    <row r="38" spans="1:3">
      <c r="A38" s="4" t="s">
        <v>60</v>
      </c>
      <c r="B38" s="5" t="n">
        <v>10492311</v>
      </c>
      <c r="C38" s="5" t="n">
        <v>10189058</v>
      </c>
    </row>
    <row r="39" spans="1:3">
      <c r="A39" s="4" t="s">
        <v>59</v>
      </c>
      <c r="B39" s="5" t="n">
        <v>783338</v>
      </c>
      <c r="C39" s="5" t="n">
        <v>336406</v>
      </c>
    </row>
    <row r="40" spans="1:3">
      <c r="A40" s="4" t="s">
        <v>65</v>
      </c>
      <c r="B40" s="5" t="n">
        <v>272506</v>
      </c>
      <c r="C40" s="5" t="n">
        <v>290566</v>
      </c>
    </row>
    <row r="41" spans="1:3">
      <c r="A41" s="4" t="s">
        <v>66</v>
      </c>
      <c r="B41" s="5" t="n">
        <v>143961</v>
      </c>
      <c r="C41" s="5" t="n">
        <v>191110</v>
      </c>
    </row>
    <row r="42" spans="1:3">
      <c r="A42" s="4" t="s">
        <v>67</v>
      </c>
      <c r="B42" s="5" t="n">
        <v>11692116</v>
      </c>
      <c r="C42" s="5" t="n">
        <v>11007140</v>
      </c>
    </row>
    <row r="43" spans="1:3">
      <c r="A43" s="3" t="s">
        <v>68</v>
      </c>
    </row>
    <row r="44" spans="1:3">
      <c r="A44" s="4" t="s">
        <v>69</v>
      </c>
      <c r="B44" s="5" t="n">
        <v>1971</v>
      </c>
      <c r="C44" s="5" t="n">
        <v>1904</v>
      </c>
    </row>
    <row r="45" spans="1:3">
      <c r="A45" s="4" t="s">
        <v>70</v>
      </c>
      <c r="B45" s="5" t="n">
        <v>23243</v>
      </c>
      <c r="C45" s="5" t="n">
        <v>22662</v>
      </c>
    </row>
    <row r="46" spans="1:3">
      <c r="A46" s="4" t="s">
        <v>71</v>
      </c>
      <c r="B46" s="5" t="n">
        <v>57304534</v>
      </c>
      <c r="C46" s="5" t="n">
        <v>55064685</v>
      </c>
    </row>
    <row r="47" spans="1:3">
      <c r="A47" s="4" t="s">
        <v>72</v>
      </c>
      <c r="B47" s="5" t="n">
        <v>-438890</v>
      </c>
      <c r="C47" s="5" t="n">
        <v>-25278</v>
      </c>
    </row>
    <row r="48" spans="1:3">
      <c r="A48" s="4" t="s">
        <v>73</v>
      </c>
      <c r="B48" s="5" t="n">
        <v>-27135040</v>
      </c>
      <c r="C48" s="5" t="n">
        <v>-19193301</v>
      </c>
    </row>
    <row r="49" spans="1:3">
      <c r="A49" s="4" t="s">
        <v>74</v>
      </c>
      <c r="B49" s="5" t="n">
        <v>29755818</v>
      </c>
      <c r="C49" s="5" t="n">
        <v>35870672</v>
      </c>
    </row>
    <row r="50" spans="1:3">
      <c r="A50" s="4" t="s">
        <v>75</v>
      </c>
      <c r="B50" s="7" t="n">
        <v>89703726</v>
      </c>
      <c r="C50" s="7" t="n">
        <v>9063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96</v>
      </c>
    </row>
    <row r="4" spans="1:2">
      <c r="A4" s="4" t="s">
        <v>60</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04</v>
      </c>
    </row>
    <row r="4" spans="1:2">
      <c r="A4" s="4" t="s">
        <v>5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1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88</v>
      </c>
      <c r="D1" s="2" t="s">
        <v>1</v>
      </c>
    </row>
    <row r="2" spans="1:5">
      <c r="B2" s="2" t="s">
        <v>2</v>
      </c>
      <c r="C2" s="2" t="s">
        <v>89</v>
      </c>
      <c r="D2" s="2" t="s">
        <v>2</v>
      </c>
      <c r="E2" s="2" t="s">
        <v>89</v>
      </c>
    </row>
    <row r="3" spans="1:5">
      <c r="A3" s="4" t="s">
        <v>91</v>
      </c>
      <c r="B3" s="7" t="n">
        <v>5822577</v>
      </c>
      <c r="C3" s="7" t="n">
        <v>6554704</v>
      </c>
      <c r="D3" s="7" t="n">
        <v>11468113</v>
      </c>
      <c r="E3" s="7" t="n">
        <v>13699128</v>
      </c>
    </row>
    <row r="4" spans="1:5">
      <c r="A4" s="4" t="s">
        <v>262</v>
      </c>
    </row>
    <row r="5" spans="1:5">
      <c r="A5" s="4" t="s">
        <v>91</v>
      </c>
      <c r="B5" s="5" t="n">
        <v>3203260</v>
      </c>
      <c r="C5" s="5" t="n">
        <v>3122848</v>
      </c>
      <c r="D5" s="5" t="n">
        <v>6269517</v>
      </c>
      <c r="E5" s="5" t="n">
        <v>6938780</v>
      </c>
    </row>
    <row r="6" spans="1:5">
      <c r="A6" s="4" t="s">
        <v>263</v>
      </c>
    </row>
    <row r="7" spans="1:5">
      <c r="A7" s="4" t="s">
        <v>91</v>
      </c>
      <c r="B7" s="5" t="n">
        <v>1775919</v>
      </c>
      <c r="C7" s="5" t="n">
        <v>2587968</v>
      </c>
      <c r="D7" s="5" t="n">
        <v>3567170</v>
      </c>
      <c r="E7" s="5" t="n">
        <v>5141410</v>
      </c>
    </row>
    <row r="8" spans="1:5">
      <c r="A8" s="4" t="s">
        <v>264</v>
      </c>
    </row>
    <row r="9" spans="1:5">
      <c r="A9" s="4" t="s">
        <v>91</v>
      </c>
      <c r="B9" s="7" t="n">
        <v>843398</v>
      </c>
      <c r="C9" s="7" t="n">
        <v>843888</v>
      </c>
      <c r="D9" s="7" t="n">
        <v>1631426</v>
      </c>
      <c r="E9" s="7" t="n">
        <v>16189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28</v>
      </c>
    </row>
    <row r="2" spans="1:3">
      <c r="A2" s="3" t="s">
        <v>77</v>
      </c>
    </row>
    <row r="3" spans="1:3">
      <c r="A3" s="4" t="s">
        <v>78</v>
      </c>
      <c r="B3" s="4" t="s">
        <v>79</v>
      </c>
      <c r="C3" s="4" t="s">
        <v>79</v>
      </c>
    </row>
    <row r="4" spans="1:3">
      <c r="A4" s="4" t="s">
        <v>80</v>
      </c>
      <c r="B4" s="5" t="n">
        <v>7000000</v>
      </c>
      <c r="C4" s="5" t="n">
        <v>7000000</v>
      </c>
    </row>
    <row r="5" spans="1:3">
      <c r="A5" s="4" t="s">
        <v>81</v>
      </c>
      <c r="B5" s="5" t="n">
        <v>1971072</v>
      </c>
      <c r="C5" s="5" t="n">
        <v>1904391</v>
      </c>
    </row>
    <row r="6" spans="1:3">
      <c r="A6" s="4" t="s">
        <v>82</v>
      </c>
      <c r="B6" s="5" t="n">
        <v>1971072</v>
      </c>
      <c r="C6" s="5" t="n">
        <v>1904391</v>
      </c>
    </row>
    <row r="7" spans="1:3">
      <c r="A7" s="4" t="s">
        <v>83</v>
      </c>
      <c r="B7" s="4" t="s">
        <v>79</v>
      </c>
      <c r="C7" s="8" t="n">
        <v>0.001</v>
      </c>
    </row>
    <row r="8" spans="1:3">
      <c r="A8" s="4" t="s">
        <v>84</v>
      </c>
      <c r="B8" s="5" t="n">
        <v>100000000</v>
      </c>
      <c r="C8" s="5" t="n">
        <v>100000000</v>
      </c>
    </row>
    <row r="9" spans="1:3">
      <c r="A9" s="4" t="s">
        <v>85</v>
      </c>
      <c r="B9" s="5" t="n">
        <v>23242969</v>
      </c>
      <c r="C9" s="5" t="n">
        <v>22661758</v>
      </c>
    </row>
    <row r="10" spans="1:3">
      <c r="A10" s="4" t="s">
        <v>86</v>
      </c>
      <c r="B10" s="5" t="n">
        <v>380069</v>
      </c>
      <c r="C10" s="5" t="n">
        <v>13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65</v>
      </c>
      <c r="B1" s="2" t="s">
        <v>88</v>
      </c>
      <c r="D1" s="2" t="s">
        <v>1</v>
      </c>
    </row>
    <row r="2" spans="1:5">
      <c r="B2" s="2" t="s">
        <v>2</v>
      </c>
      <c r="C2" s="2" t="s">
        <v>89</v>
      </c>
      <c r="D2" s="2" t="s">
        <v>2</v>
      </c>
      <c r="E2" s="2" t="s">
        <v>89</v>
      </c>
    </row>
    <row r="3" spans="1:5">
      <c r="A3" s="3" t="s">
        <v>196</v>
      </c>
    </row>
    <row r="4" spans="1:5">
      <c r="A4" s="4" t="s">
        <v>266</v>
      </c>
      <c r="D4" s="7" t="n">
        <v>10466413</v>
      </c>
    </row>
    <row r="5" spans="1:5">
      <c r="A5" s="4" t="s">
        <v>267</v>
      </c>
      <c r="D5" s="5" t="n">
        <v>25940</v>
      </c>
    </row>
    <row r="6" spans="1:5">
      <c r="A6" s="4" t="s">
        <v>268</v>
      </c>
      <c r="D6" s="5" t="n">
        <v>-194421</v>
      </c>
    </row>
    <row r="7" spans="1:5">
      <c r="A7" s="4" t="s">
        <v>269</v>
      </c>
      <c r="B7" s="7" t="n">
        <v>140161</v>
      </c>
      <c r="C7" s="7" t="n">
        <v>141454</v>
      </c>
      <c r="D7" s="5" t="n">
        <v>283101</v>
      </c>
      <c r="E7" s="7" t="n">
        <v>280023</v>
      </c>
    </row>
    <row r="8" spans="1:5">
      <c r="A8" s="4" t="s">
        <v>270</v>
      </c>
      <c r="D8" s="5" t="n">
        <v>0</v>
      </c>
    </row>
    <row r="9" spans="1:5">
      <c r="A9" s="4" t="s">
        <v>271</v>
      </c>
      <c r="B9" s="7" t="n">
        <v>10581033</v>
      </c>
      <c r="D9" s="7" t="n">
        <v>105810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2</v>
      </c>
      <c r="B1" s="2" t="s">
        <v>2</v>
      </c>
      <c r="C1" s="2" t="s">
        <v>28</v>
      </c>
    </row>
    <row r="2" spans="1:3">
      <c r="A2" s="4" t="s">
        <v>273</v>
      </c>
      <c r="B2" s="7" t="n">
        <v>3397028</v>
      </c>
      <c r="C2" s="7" t="n">
        <v>1239409</v>
      </c>
    </row>
    <row r="3" spans="1:3">
      <c r="A3" s="4" t="s">
        <v>274</v>
      </c>
    </row>
    <row r="4" spans="1:3">
      <c r="A4" s="4" t="s">
        <v>275</v>
      </c>
      <c r="B4" s="5" t="n">
        <v>3317684</v>
      </c>
      <c r="C4" s="5" t="n">
        <v>1517410</v>
      </c>
    </row>
    <row r="5" spans="1:3">
      <c r="A5" s="4" t="s">
        <v>276</v>
      </c>
    </row>
    <row r="6" spans="1:3">
      <c r="A6" s="4" t="s">
        <v>275</v>
      </c>
      <c r="B6" s="5" t="n">
        <v>79344</v>
      </c>
      <c r="C6" s="5" t="n">
        <v>-278001</v>
      </c>
    </row>
    <row r="7" spans="1:3">
      <c r="A7" s="4" t="s">
        <v>277</v>
      </c>
    </row>
    <row r="8" spans="1:3">
      <c r="A8" s="4" t="s">
        <v>273</v>
      </c>
      <c r="B8" s="5" t="n">
        <v>0</v>
      </c>
      <c r="C8" s="5" t="n">
        <v>0</v>
      </c>
    </row>
    <row r="9" spans="1:3">
      <c r="A9" s="4" t="s">
        <v>278</v>
      </c>
    </row>
    <row r="10" spans="1:3">
      <c r="A10" s="4" t="s">
        <v>275</v>
      </c>
      <c r="B10" s="5" t="n">
        <v>0</v>
      </c>
      <c r="C10" s="5" t="n">
        <v>0</v>
      </c>
    </row>
    <row r="11" spans="1:3">
      <c r="A11" s="4" t="s">
        <v>279</v>
      </c>
    </row>
    <row r="12" spans="1:3">
      <c r="A12" s="4" t="s">
        <v>275</v>
      </c>
      <c r="B12" s="5" t="n">
        <v>0</v>
      </c>
      <c r="C12" s="5" t="n">
        <v>0</v>
      </c>
    </row>
    <row r="13" spans="1:3">
      <c r="A13" s="4" t="s">
        <v>280</v>
      </c>
    </row>
    <row r="14" spans="1:3">
      <c r="A14" s="4" t="s">
        <v>273</v>
      </c>
      <c r="B14" s="5" t="n">
        <v>3397028</v>
      </c>
      <c r="C14" s="5" t="n">
        <v>1239409</v>
      </c>
    </row>
    <row r="15" spans="1:3">
      <c r="A15" s="4" t="s">
        <v>281</v>
      </c>
    </row>
    <row r="16" spans="1:3">
      <c r="A16" s="4" t="s">
        <v>275</v>
      </c>
      <c r="B16" s="5" t="n">
        <v>3317684</v>
      </c>
      <c r="C16" s="5" t="n">
        <v>1517410</v>
      </c>
    </row>
    <row r="17" spans="1:3">
      <c r="A17" s="4" t="s">
        <v>282</v>
      </c>
    </row>
    <row r="18" spans="1:3">
      <c r="A18" s="4" t="s">
        <v>275</v>
      </c>
      <c r="B18" s="5" t="n">
        <v>79344</v>
      </c>
      <c r="C18" s="5" t="n">
        <v>-278001</v>
      </c>
    </row>
    <row r="19" spans="1:3">
      <c r="A19" s="4" t="s">
        <v>283</v>
      </c>
    </row>
    <row r="20" spans="1:3">
      <c r="A20" s="4" t="s">
        <v>273</v>
      </c>
      <c r="B20" s="5" t="n">
        <v>0</v>
      </c>
      <c r="C20" s="5" t="n">
        <v>0</v>
      </c>
    </row>
    <row r="21" spans="1:3">
      <c r="A21" s="4" t="s">
        <v>284</v>
      </c>
    </row>
    <row r="22" spans="1:3">
      <c r="A22" s="4" t="s">
        <v>275</v>
      </c>
      <c r="B22" s="5" t="n">
        <v>0</v>
      </c>
      <c r="C22" s="5" t="n">
        <v>0</v>
      </c>
    </row>
    <row r="23" spans="1:3">
      <c r="A23" s="4" t="s">
        <v>285</v>
      </c>
    </row>
    <row r="24" spans="1:3">
      <c r="A24" s="4" t="s">
        <v>275</v>
      </c>
      <c r="B24" s="7" t="n">
        <v>0</v>
      </c>
      <c r="C2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29"/>
    <col customWidth="1" max="3" min="3" width="39"/>
    <col customWidth="1" max="4" min="4" width="39"/>
  </cols>
  <sheetData>
    <row r="1" spans="1:4">
      <c r="A1" s="1" t="s">
        <v>286</v>
      </c>
      <c r="B1" s="2" t="s">
        <v>287</v>
      </c>
      <c r="C1" s="2" t="s">
        <v>288</v>
      </c>
      <c r="D1" s="2" t="s">
        <v>289</v>
      </c>
    </row>
    <row r="2" spans="1:4">
      <c r="A2" s="3" t="s">
        <v>290</v>
      </c>
    </row>
    <row r="3" spans="1:4">
      <c r="A3" s="4" t="s">
        <v>291</v>
      </c>
      <c r="B3" s="5" t="n">
        <v>1095430</v>
      </c>
      <c r="C3" s="5" t="n">
        <v>1660297</v>
      </c>
      <c r="D3" s="5" t="n">
        <v>887533</v>
      </c>
    </row>
    <row r="4" spans="1:4">
      <c r="A4" s="4" t="s">
        <v>292</v>
      </c>
      <c r="B4" s="10" t="n">
        <v>2.68</v>
      </c>
      <c r="C4" s="10" t="n">
        <v>2.75</v>
      </c>
      <c r="D4" s="10" t="n">
        <v>2.97</v>
      </c>
    </row>
    <row r="5" spans="1:4">
      <c r="A5" s="3" t="s">
        <v>293</v>
      </c>
    </row>
    <row r="6" spans="1:4">
      <c r="A6" s="4" t="s">
        <v>294</v>
      </c>
      <c r="C6" s="5" t="n">
        <v>156320</v>
      </c>
      <c r="D6" s="5" t="n">
        <v>89995</v>
      </c>
    </row>
    <row r="7" spans="1:4">
      <c r="A7" s="4" t="s">
        <v>295</v>
      </c>
      <c r="C7" s="10" t="n">
        <v>53.77</v>
      </c>
      <c r="D7" s="10" t="n">
        <v>5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6</v>
      </c>
      <c r="B1" s="2" t="s">
        <v>2</v>
      </c>
      <c r="C1" s="2" t="s">
        <v>28</v>
      </c>
    </row>
    <row r="2" spans="1:3">
      <c r="A2" s="3" t="s">
        <v>297</v>
      </c>
    </row>
    <row r="3" spans="1:3">
      <c r="A3" s="4" t="s">
        <v>298</v>
      </c>
      <c r="B3" s="7" t="n">
        <v>52439</v>
      </c>
      <c r="C3" s="7" t="n">
        <v>295304</v>
      </c>
    </row>
    <row r="4" spans="1:3">
      <c r="A4" s="4" t="s">
        <v>299</v>
      </c>
      <c r="B4" s="5" t="n">
        <v>69622</v>
      </c>
      <c r="C4" s="5" t="n">
        <v>118</v>
      </c>
    </row>
    <row r="5" spans="1:3">
      <c r="A5" s="4" t="s">
        <v>48</v>
      </c>
      <c r="B5" s="5" t="n">
        <v>122061</v>
      </c>
      <c r="C5" s="5" t="n">
        <v>295422</v>
      </c>
    </row>
    <row r="6" spans="1:3">
      <c r="A6" s="3" t="s">
        <v>300</v>
      </c>
    </row>
    <row r="7" spans="1:3">
      <c r="A7" s="4" t="s">
        <v>301</v>
      </c>
      <c r="B7" s="5" t="n">
        <v>-2666129</v>
      </c>
      <c r="C7" s="5" t="n">
        <v>-1198307</v>
      </c>
    </row>
    <row r="8" spans="1:3">
      <c r="A8" s="4" t="s">
        <v>302</v>
      </c>
      <c r="B8" s="5" t="n">
        <v>-852960</v>
      </c>
      <c r="C8" s="5" t="n">
        <v>-336524</v>
      </c>
    </row>
    <row r="9" spans="1:3">
      <c r="A9" s="4" t="s">
        <v>48</v>
      </c>
      <c r="B9" s="5" t="n">
        <v>-3519089</v>
      </c>
      <c r="C9" s="5" t="n">
        <v>-1534831</v>
      </c>
    </row>
    <row r="10" spans="1:3">
      <c r="A10" s="4" t="s">
        <v>303</v>
      </c>
      <c r="B10" s="7" t="n">
        <v>-3397028</v>
      </c>
      <c r="C10" s="7" t="n">
        <v>-12394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4</v>
      </c>
      <c r="B1" s="2" t="s">
        <v>88</v>
      </c>
      <c r="D1" s="2" t="s">
        <v>1</v>
      </c>
    </row>
    <row r="2" spans="1:5">
      <c r="B2" s="2" t="s">
        <v>2</v>
      </c>
      <c r="C2" s="2" t="s">
        <v>89</v>
      </c>
      <c r="D2" s="2" t="s">
        <v>2</v>
      </c>
      <c r="E2" s="2" t="s">
        <v>89</v>
      </c>
    </row>
    <row r="3" spans="1:5">
      <c r="A3" s="3" t="s">
        <v>305</v>
      </c>
    </row>
    <row r="4" spans="1:5">
      <c r="A4" s="4" t="s">
        <v>161</v>
      </c>
      <c r="B4" s="7" t="n">
        <v>-659847</v>
      </c>
      <c r="C4" s="7" t="n">
        <v>451975</v>
      </c>
      <c r="D4" s="7" t="n">
        <v>-1189211</v>
      </c>
      <c r="E4" s="7" t="n">
        <v>550675</v>
      </c>
    </row>
    <row r="5" spans="1:5">
      <c r="A5" s="4" t="s">
        <v>306</v>
      </c>
      <c r="B5" s="5" t="n">
        <v>-1435723</v>
      </c>
      <c r="C5" s="5" t="n">
        <v>1686105</v>
      </c>
      <c r="D5" s="5" t="n">
        <v>-2157619</v>
      </c>
      <c r="E5" s="5" t="n">
        <v>5144188</v>
      </c>
    </row>
    <row r="6" spans="1:5">
      <c r="A6" s="4" t="s">
        <v>103</v>
      </c>
      <c r="B6" s="7" t="n">
        <v>-2095570</v>
      </c>
      <c r="C6" s="7" t="n">
        <v>2138080</v>
      </c>
      <c r="D6" s="7" t="n">
        <v>-3346830</v>
      </c>
      <c r="E6" s="7" t="n">
        <v>56948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7</v>
      </c>
      <c r="B1" s="2" t="s">
        <v>88</v>
      </c>
      <c r="D1" s="2" t="s">
        <v>1</v>
      </c>
    </row>
    <row r="2" spans="1:5">
      <c r="B2" s="2" t="s">
        <v>2</v>
      </c>
      <c r="C2" s="2" t="s">
        <v>89</v>
      </c>
      <c r="D2" s="2" t="s">
        <v>2</v>
      </c>
      <c r="E2" s="2" t="s">
        <v>89</v>
      </c>
    </row>
    <row r="3" spans="1:5">
      <c r="A3" s="3" t="s">
        <v>114</v>
      </c>
    </row>
    <row r="4" spans="1:5">
      <c r="A4" s="4" t="s">
        <v>308</v>
      </c>
      <c r="B4" s="7" t="n">
        <v>-4404801</v>
      </c>
      <c r="C4" s="7" t="n">
        <v>-512696</v>
      </c>
      <c r="D4" s="7" t="n">
        <v>-7941739</v>
      </c>
      <c r="E4" s="7" t="n">
        <v>1749819</v>
      </c>
    </row>
    <row r="5" spans="1:5">
      <c r="A5" s="3" t="s">
        <v>309</v>
      </c>
    </row>
    <row r="6" spans="1:5">
      <c r="A6" s="4" t="s">
        <v>115</v>
      </c>
      <c r="B6" s="5" t="n">
        <v>23082334</v>
      </c>
      <c r="C6" s="5" t="n">
        <v>12235286</v>
      </c>
      <c r="D6" s="5" t="n">
        <v>22948475</v>
      </c>
      <c r="E6" s="5" t="n">
        <v>12223337</v>
      </c>
    </row>
    <row r="7" spans="1:5">
      <c r="A7" s="3" t="s">
        <v>310</v>
      </c>
    </row>
    <row r="8" spans="1:5">
      <c r="A8" s="4" t="s">
        <v>311</v>
      </c>
      <c r="B8" s="5" t="n">
        <v>0</v>
      </c>
      <c r="C8" s="5" t="n">
        <v>0</v>
      </c>
      <c r="D8" s="5" t="n">
        <v>0</v>
      </c>
      <c r="E8" s="5" t="n">
        <v>184659</v>
      </c>
    </row>
    <row r="9" spans="1:5">
      <c r="A9" s="4" t="s">
        <v>312</v>
      </c>
      <c r="B9" s="5" t="n">
        <v>0</v>
      </c>
      <c r="C9" s="5" t="n">
        <v>0</v>
      </c>
      <c r="D9" s="5" t="n">
        <v>0</v>
      </c>
      <c r="E9" s="5" t="n">
        <v>0</v>
      </c>
    </row>
    <row r="10" spans="1:5">
      <c r="A10" s="4" t="s">
        <v>313</v>
      </c>
      <c r="B10" s="5" t="n">
        <v>0</v>
      </c>
      <c r="C10" s="5" t="n">
        <v>0</v>
      </c>
      <c r="D10" s="5" t="n">
        <v>0</v>
      </c>
      <c r="E10" s="5" t="n">
        <v>0</v>
      </c>
    </row>
    <row r="11" spans="1:5">
      <c r="A11" s="4" t="s">
        <v>314</v>
      </c>
      <c r="B11" s="5" t="n">
        <v>0</v>
      </c>
      <c r="C11" s="5" t="n">
        <v>0</v>
      </c>
      <c r="D11" s="5" t="n">
        <v>0</v>
      </c>
      <c r="E11" s="5" t="n">
        <v>0</v>
      </c>
    </row>
    <row r="12" spans="1:5">
      <c r="A12" s="4" t="s">
        <v>315</v>
      </c>
      <c r="B12" s="5" t="n">
        <v>23082334</v>
      </c>
      <c r="C12" s="5" t="n">
        <v>12235286</v>
      </c>
      <c r="D12" s="5" t="n">
        <v>22948475</v>
      </c>
      <c r="E12" s="5" t="n">
        <v>12407996</v>
      </c>
    </row>
    <row r="13" spans="1:5">
      <c r="A13" s="3" t="s">
        <v>316</v>
      </c>
    </row>
    <row r="14" spans="1:5">
      <c r="A14" s="4" t="s">
        <v>115</v>
      </c>
      <c r="B14" s="9" t="n">
        <v>-0.19</v>
      </c>
      <c r="C14" s="9" t="n">
        <v>-0.04</v>
      </c>
      <c r="D14" s="9" t="n">
        <v>-0.35</v>
      </c>
      <c r="E14" s="9" t="n">
        <v>0.14</v>
      </c>
    </row>
    <row r="15" spans="1:5">
      <c r="A15" s="4" t="s">
        <v>116</v>
      </c>
      <c r="B15" s="9" t="n">
        <v>-0.19</v>
      </c>
      <c r="C15" s="9" t="n">
        <v>-0.04</v>
      </c>
      <c r="D15" s="9" t="n">
        <v>-0.35</v>
      </c>
      <c r="E15" s="9" t="n">
        <v>0.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7</v>
      </c>
      <c r="B1" s="2" t="s">
        <v>2</v>
      </c>
      <c r="C1" s="2" t="s">
        <v>28</v>
      </c>
    </row>
    <row r="2" spans="1:3">
      <c r="A2" s="4" t="s">
        <v>318</v>
      </c>
      <c r="B2" s="7" t="n">
        <v>35094226</v>
      </c>
      <c r="C2" s="7" t="n">
        <v>28351124</v>
      </c>
    </row>
    <row r="3" spans="1:3">
      <c r="A3" s="4" t="s">
        <v>319</v>
      </c>
      <c r="B3" s="5" t="n">
        <v>-35094226</v>
      </c>
      <c r="C3" s="5" t="n">
        <v>-651124</v>
      </c>
    </row>
    <row r="4" spans="1:3">
      <c r="A4" s="4" t="s">
        <v>320</v>
      </c>
      <c r="B4" s="5" t="n">
        <v>0</v>
      </c>
      <c r="C4" s="5" t="n">
        <v>27700000</v>
      </c>
    </row>
    <row r="5" spans="1:3">
      <c r="A5" s="4" t="s">
        <v>321</v>
      </c>
    </row>
    <row r="6" spans="1:3">
      <c r="A6" s="4" t="s">
        <v>318</v>
      </c>
      <c r="B6" s="5" t="n">
        <v>35000000</v>
      </c>
      <c r="C6" s="5" t="n">
        <v>27700000</v>
      </c>
    </row>
    <row r="7" spans="1:3">
      <c r="A7" s="4" t="s">
        <v>322</v>
      </c>
    </row>
    <row r="8" spans="1:3">
      <c r="A8" s="4" t="s">
        <v>318</v>
      </c>
      <c r="B8" s="7" t="n">
        <v>94226</v>
      </c>
      <c r="C8" s="7" t="n">
        <v>651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5822577</v>
      </c>
      <c r="C4" s="7" t="n">
        <v>6554704</v>
      </c>
      <c r="D4" s="7" t="n">
        <v>11468113</v>
      </c>
      <c r="E4" s="7" t="n">
        <v>13699128</v>
      </c>
    </row>
    <row r="5" spans="1:5">
      <c r="A5" s="3" t="s">
        <v>92</v>
      </c>
    </row>
    <row r="6" spans="1:5">
      <c r="A6" s="4" t="s">
        <v>93</v>
      </c>
      <c r="B6" s="5" t="n">
        <v>2795825</v>
      </c>
      <c r="C6" s="5" t="n">
        <v>3059124</v>
      </c>
      <c r="D6" s="5" t="n">
        <v>5421593</v>
      </c>
      <c r="E6" s="5" t="n">
        <v>5720388</v>
      </c>
    </row>
    <row r="7" spans="1:5">
      <c r="A7" s="4" t="s">
        <v>94</v>
      </c>
      <c r="B7" s="5" t="n">
        <v>64230</v>
      </c>
      <c r="C7" s="5" t="n">
        <v>385097</v>
      </c>
      <c r="D7" s="5" t="n">
        <v>360524</v>
      </c>
      <c r="E7" s="5" t="n">
        <v>436832</v>
      </c>
    </row>
    <row r="8" spans="1:5">
      <c r="A8" s="4" t="s">
        <v>95</v>
      </c>
      <c r="B8" s="5" t="n">
        <v>1587628</v>
      </c>
      <c r="C8" s="5" t="n">
        <v>1906629</v>
      </c>
      <c r="D8" s="5" t="n">
        <v>3336866</v>
      </c>
      <c r="E8" s="5" t="n">
        <v>4082631</v>
      </c>
    </row>
    <row r="9" spans="1:5">
      <c r="A9" s="4" t="s">
        <v>96</v>
      </c>
      <c r="B9" s="5" t="n">
        <v>2245170</v>
      </c>
      <c r="C9" s="5" t="n">
        <v>2763444</v>
      </c>
      <c r="D9" s="5" t="n">
        <v>4462491</v>
      </c>
      <c r="E9" s="5" t="n">
        <v>5904384</v>
      </c>
    </row>
    <row r="10" spans="1:5">
      <c r="A10" s="4" t="s">
        <v>97</v>
      </c>
      <c r="B10" s="5" t="n">
        <v>140161</v>
      </c>
      <c r="C10" s="5" t="n">
        <v>141454</v>
      </c>
      <c r="D10" s="5" t="n">
        <v>283101</v>
      </c>
      <c r="E10" s="5" t="n">
        <v>280023</v>
      </c>
    </row>
    <row r="11" spans="1:5">
      <c r="A11" s="4" t="s">
        <v>98</v>
      </c>
      <c r="B11" s="5" t="n">
        <v>176968</v>
      </c>
      <c r="C11" s="5" t="n">
        <v>0</v>
      </c>
      <c r="D11" s="5" t="n">
        <v>176968</v>
      </c>
      <c r="E11" s="5" t="n">
        <v>0</v>
      </c>
    </row>
    <row r="12" spans="1:5">
      <c r="A12" s="4" t="s">
        <v>99</v>
      </c>
      <c r="B12" s="5" t="n">
        <v>261659</v>
      </c>
      <c r="C12" s="5" t="n">
        <v>73513</v>
      </c>
      <c r="D12" s="5" t="n">
        <v>327467</v>
      </c>
      <c r="E12" s="5" t="n">
        <v>73513</v>
      </c>
    </row>
    <row r="13" spans="1:5">
      <c r="A13" s="4" t="s">
        <v>100</v>
      </c>
      <c r="B13" s="5" t="n">
        <v>7271641</v>
      </c>
      <c r="C13" s="5" t="n">
        <v>8329261</v>
      </c>
      <c r="D13" s="5" t="n">
        <v>14369010</v>
      </c>
      <c r="E13" s="5" t="n">
        <v>16497771</v>
      </c>
    </row>
    <row r="14" spans="1:5">
      <c r="A14" s="4" t="s">
        <v>101</v>
      </c>
      <c r="B14" s="5" t="n">
        <v>-1449064</v>
      </c>
      <c r="C14" s="5" t="n">
        <v>-1774557</v>
      </c>
      <c r="D14" s="5" t="n">
        <v>-2900897</v>
      </c>
      <c r="E14" s="5" t="n">
        <v>-2798643</v>
      </c>
    </row>
    <row r="15" spans="1:5">
      <c r="A15" s="3" t="s">
        <v>102</v>
      </c>
    </row>
    <row r="16" spans="1:5">
      <c r="A16" s="4" t="s">
        <v>103</v>
      </c>
      <c r="B16" s="5" t="n">
        <v>-2095570</v>
      </c>
      <c r="C16" s="5" t="n">
        <v>2138080</v>
      </c>
      <c r="D16" s="5" t="n">
        <v>-3346830</v>
      </c>
      <c r="E16" s="5" t="n">
        <v>5694863</v>
      </c>
    </row>
    <row r="17" spans="1:5">
      <c r="A17" s="4" t="s">
        <v>104</v>
      </c>
      <c r="B17" s="5" t="n">
        <v>-567635</v>
      </c>
      <c r="C17" s="5" t="n">
        <v>-482285</v>
      </c>
      <c r="D17" s="5" t="n">
        <v>-1033927</v>
      </c>
      <c r="E17" s="5" t="n">
        <v>-978376</v>
      </c>
    </row>
    <row r="18" spans="1:5">
      <c r="A18" s="4" t="s">
        <v>105</v>
      </c>
      <c r="B18" s="5" t="n">
        <v>0</v>
      </c>
      <c r="C18" s="5" t="n">
        <v>-70874</v>
      </c>
      <c r="D18" s="5" t="n">
        <v>0</v>
      </c>
      <c r="E18" s="5" t="n">
        <v>484768</v>
      </c>
    </row>
    <row r="19" spans="1:5">
      <c r="A19" s="4" t="s">
        <v>106</v>
      </c>
      <c r="B19" s="5" t="n">
        <v>81884</v>
      </c>
      <c r="C19" s="5" t="n">
        <v>5659</v>
      </c>
      <c r="D19" s="5" t="n">
        <v>78348</v>
      </c>
      <c r="E19" s="5" t="n">
        <v>42067</v>
      </c>
    </row>
    <row r="20" spans="1:5">
      <c r="A20" s="4" t="s">
        <v>107</v>
      </c>
      <c r="B20" s="5" t="n">
        <v>-2581321</v>
      </c>
      <c r="C20" s="5" t="n">
        <v>1590580</v>
      </c>
      <c r="D20" s="5" t="n">
        <v>-4302409</v>
      </c>
      <c r="E20" s="5" t="n">
        <v>5243322</v>
      </c>
    </row>
    <row r="21" spans="1:5">
      <c r="A21" s="4" t="s">
        <v>108</v>
      </c>
      <c r="B21" s="5" t="n">
        <v>-4030385</v>
      </c>
      <c r="C21" s="5" t="n">
        <v>-183977</v>
      </c>
      <c r="D21" s="5" t="n">
        <v>-7203306</v>
      </c>
      <c r="E21" s="5" t="n">
        <v>2444679</v>
      </c>
    </row>
    <row r="22" spans="1:5">
      <c r="A22" s="4" t="s">
        <v>109</v>
      </c>
      <c r="B22" s="5" t="n">
        <v>0</v>
      </c>
      <c r="C22" s="5" t="n">
        <v>-20581</v>
      </c>
      <c r="D22" s="5" t="n">
        <v>0</v>
      </c>
      <c r="E22" s="5" t="n">
        <v>5950</v>
      </c>
    </row>
    <row r="23" spans="1:5">
      <c r="A23" s="4" t="s">
        <v>110</v>
      </c>
      <c r="B23" s="5" t="n">
        <v>-4030385</v>
      </c>
      <c r="C23" s="5" t="n">
        <v>-163396</v>
      </c>
      <c r="D23" s="5" t="n">
        <v>-7203306</v>
      </c>
      <c r="E23" s="5" t="n">
        <v>2438729</v>
      </c>
    </row>
    <row r="24" spans="1:5">
      <c r="A24" s="3" t="s">
        <v>111</v>
      </c>
    </row>
    <row r="25" spans="1:5">
      <c r="A25" s="4" t="s">
        <v>112</v>
      </c>
      <c r="B25" s="5" t="n">
        <v>374416</v>
      </c>
      <c r="C25" s="5" t="n">
        <v>349300</v>
      </c>
      <c r="D25" s="5" t="n">
        <v>738433</v>
      </c>
      <c r="E25" s="5" t="n">
        <v>688910</v>
      </c>
    </row>
    <row r="26" spans="1:5">
      <c r="A26" s="4" t="s">
        <v>113</v>
      </c>
      <c r="B26" s="7" t="n">
        <v>-4404801</v>
      </c>
      <c r="C26" s="7" t="n">
        <v>-512696</v>
      </c>
      <c r="D26" s="7" t="n">
        <v>-7941739</v>
      </c>
      <c r="E26" s="7" t="n">
        <v>1749819</v>
      </c>
    </row>
    <row r="27" spans="1:5">
      <c r="A27" s="3" t="s">
        <v>114</v>
      </c>
    </row>
    <row r="28" spans="1:5">
      <c r="A28" s="4" t="s">
        <v>115</v>
      </c>
      <c r="B28" s="9" t="n">
        <v>-0.19</v>
      </c>
      <c r="C28" s="9" t="n">
        <v>-0.04</v>
      </c>
      <c r="D28" s="9" t="n">
        <v>-0.35</v>
      </c>
      <c r="E28" s="9" t="n">
        <v>0.14</v>
      </c>
    </row>
    <row r="29" spans="1:5">
      <c r="A29" s="4" t="s">
        <v>116</v>
      </c>
      <c r="B29" s="9" t="n">
        <v>-0.19</v>
      </c>
      <c r="C29" s="9" t="n">
        <v>-0.04</v>
      </c>
      <c r="D29" s="9" t="n">
        <v>-0.35</v>
      </c>
      <c r="E29" s="9" t="n">
        <v>0.14</v>
      </c>
    </row>
    <row r="30" spans="1:5">
      <c r="A30" s="3" t="s">
        <v>117</v>
      </c>
    </row>
    <row r="31" spans="1:5">
      <c r="A31" s="4" t="s">
        <v>115</v>
      </c>
      <c r="B31" s="5" t="n">
        <v>23082334</v>
      </c>
      <c r="C31" s="5" t="n">
        <v>12235286</v>
      </c>
      <c r="D31" s="5" t="n">
        <v>22948475</v>
      </c>
      <c r="E31" s="5" t="n">
        <v>12223337</v>
      </c>
    </row>
    <row r="32" spans="1:5">
      <c r="A32" s="4" t="s">
        <v>116</v>
      </c>
      <c r="B32" s="5" t="n">
        <v>23082334</v>
      </c>
      <c r="C32" s="5" t="n">
        <v>12235286</v>
      </c>
      <c r="D32" s="5" t="n">
        <v>22948475</v>
      </c>
      <c r="E32" s="5" t="n">
        <v>12407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5"/>
    <col customWidth="1" max="6" min="6" width="20"/>
    <col customWidth="1" max="7" min="7" width="13"/>
  </cols>
  <sheetData>
    <row r="1" spans="1:7">
      <c r="A1" s="1" t="s">
        <v>118</v>
      </c>
      <c r="B1" s="2" t="s">
        <v>119</v>
      </c>
      <c r="C1" s="2" t="s">
        <v>120</v>
      </c>
      <c r="D1" s="2" t="s">
        <v>121</v>
      </c>
      <c r="E1" s="2" t="s">
        <v>122</v>
      </c>
      <c r="F1" s="2" t="s">
        <v>123</v>
      </c>
      <c r="G1" s="2" t="s">
        <v>48</v>
      </c>
    </row>
    <row r="2" spans="1:7">
      <c r="A2" s="4" t="s">
        <v>124</v>
      </c>
      <c r="B2" s="5" t="n">
        <v>1904391</v>
      </c>
      <c r="C2" s="5" t="n">
        <v>22661758</v>
      </c>
    </row>
    <row r="3" spans="1:7">
      <c r="A3" s="4" t="s">
        <v>125</v>
      </c>
      <c r="B3" s="7" t="n">
        <v>1904</v>
      </c>
      <c r="C3" s="7" t="n">
        <v>22662</v>
      </c>
      <c r="D3" s="7" t="n">
        <v>55064685</v>
      </c>
      <c r="E3" s="7" t="n">
        <v>-25278</v>
      </c>
      <c r="F3" s="7" t="n">
        <v>-19193301</v>
      </c>
      <c r="G3" s="7" t="n">
        <v>35870672</v>
      </c>
    </row>
    <row r="4" spans="1:7">
      <c r="A4" s="4" t="s">
        <v>126</v>
      </c>
      <c r="F4" s="5" t="n">
        <v>-7203306</v>
      </c>
      <c r="G4" s="5" t="n">
        <v>-7203306</v>
      </c>
    </row>
    <row r="5" spans="1:7">
      <c r="A5" s="4" t="s">
        <v>127</v>
      </c>
      <c r="B5" s="5" t="n">
        <v>66681</v>
      </c>
    </row>
    <row r="6" spans="1:7">
      <c r="A6" s="4" t="s">
        <v>128</v>
      </c>
      <c r="B6" s="7" t="n">
        <v>67</v>
      </c>
      <c r="D6" s="5" t="n">
        <v>738366</v>
      </c>
      <c r="F6" s="5" t="n">
        <v>-738433</v>
      </c>
    </row>
    <row r="7" spans="1:7">
      <c r="A7" s="4" t="s">
        <v>129</v>
      </c>
      <c r="C7" s="5" t="n">
        <v>962063</v>
      </c>
    </row>
    <row r="8" spans="1:7">
      <c r="A8" s="4" t="s">
        <v>130</v>
      </c>
      <c r="C8" s="7" t="n">
        <v>962</v>
      </c>
      <c r="D8" s="5" t="n">
        <v>-962</v>
      </c>
    </row>
    <row r="9" spans="1:7">
      <c r="A9" s="4" t="s">
        <v>131</v>
      </c>
      <c r="C9" s="5" t="n">
        <v>-14126</v>
      </c>
    </row>
    <row r="10" spans="1:7">
      <c r="A10" s="4" t="s">
        <v>132</v>
      </c>
      <c r="C10" s="7" t="n">
        <v>-14</v>
      </c>
      <c r="D10" s="5" t="n">
        <v>14</v>
      </c>
    </row>
    <row r="11" spans="1:7">
      <c r="A11" s="4" t="s">
        <v>133</v>
      </c>
      <c r="C11" s="5" t="n">
        <v>-366726</v>
      </c>
    </row>
    <row r="12" spans="1:7">
      <c r="A12" s="4" t="s">
        <v>134</v>
      </c>
      <c r="C12" s="7" t="n">
        <v>-367</v>
      </c>
      <c r="D12" s="5" t="n">
        <v>367</v>
      </c>
    </row>
    <row r="13" spans="1:7">
      <c r="A13" s="4" t="s">
        <v>135</v>
      </c>
      <c r="D13" s="5" t="n">
        <v>1502064</v>
      </c>
      <c r="G13" s="5" t="n">
        <v>1502064</v>
      </c>
    </row>
    <row r="14" spans="1:7">
      <c r="A14" s="4" t="s">
        <v>136</v>
      </c>
      <c r="E14" s="5" t="n">
        <v>-413612</v>
      </c>
      <c r="G14" s="5" t="n">
        <v>-413612</v>
      </c>
    </row>
    <row r="15" spans="1:7">
      <c r="A15" s="4" t="s">
        <v>137</v>
      </c>
      <c r="B15" s="5" t="n">
        <v>1971072</v>
      </c>
      <c r="C15" s="5" t="n">
        <v>23242969</v>
      </c>
    </row>
    <row r="16" spans="1:7">
      <c r="A16" s="4" t="s">
        <v>138</v>
      </c>
      <c r="B16" s="7" t="n">
        <v>1971</v>
      </c>
      <c r="C16" s="7" t="n">
        <v>23243</v>
      </c>
      <c r="D16" s="7" t="n">
        <v>57304534</v>
      </c>
      <c r="E16" s="7" t="n">
        <v>-438890</v>
      </c>
      <c r="F16" s="7" t="n">
        <v>-27135040</v>
      </c>
      <c r="G16" s="7" t="n">
        <v>29755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9</v>
      </c>
    </row>
    <row r="3" spans="1:3">
      <c r="A3" s="3" t="s">
        <v>140</v>
      </c>
    </row>
    <row r="4" spans="1:3">
      <c r="A4" s="4" t="s">
        <v>141</v>
      </c>
      <c r="B4" s="7" t="n">
        <v>-7203306</v>
      </c>
      <c r="C4" s="7" t="n">
        <v>2438729</v>
      </c>
    </row>
    <row r="5" spans="1:3">
      <c r="A5" s="4" t="s">
        <v>142</v>
      </c>
      <c r="B5" s="5" t="n">
        <v>4462491</v>
      </c>
      <c r="C5" s="5" t="n">
        <v>5904384</v>
      </c>
    </row>
    <row r="6" spans="1:3">
      <c r="A6" s="4" t="s">
        <v>98</v>
      </c>
      <c r="B6" s="5" t="n">
        <v>176968</v>
      </c>
      <c r="C6" s="5" t="n">
        <v>0</v>
      </c>
    </row>
    <row r="7" spans="1:3">
      <c r="A7" s="4" t="s">
        <v>143</v>
      </c>
      <c r="B7" s="5" t="n">
        <v>260803</v>
      </c>
      <c r="C7" s="5" t="n">
        <v>172826</v>
      </c>
    </row>
    <row r="8" spans="1:3">
      <c r="A8" s="4" t="s">
        <v>144</v>
      </c>
      <c r="B8" s="5" t="n">
        <v>25668</v>
      </c>
      <c r="C8" s="5" t="n">
        <v>0</v>
      </c>
    </row>
    <row r="9" spans="1:3">
      <c r="A9" s="4" t="s">
        <v>145</v>
      </c>
      <c r="B9" s="5" t="n">
        <v>360524</v>
      </c>
      <c r="C9" s="5" t="n">
        <v>436832</v>
      </c>
    </row>
    <row r="10" spans="1:3">
      <c r="A10" s="4" t="s">
        <v>146</v>
      </c>
      <c r="B10" s="5" t="n">
        <v>-575817</v>
      </c>
      <c r="C10" s="5" t="n">
        <v>-227346</v>
      </c>
    </row>
    <row r="11" spans="1:3">
      <c r="A11" s="4" t="s">
        <v>147</v>
      </c>
      <c r="B11" s="5" t="n">
        <v>283101</v>
      </c>
      <c r="C11" s="5" t="n">
        <v>280023</v>
      </c>
    </row>
    <row r="12" spans="1:3">
      <c r="A12" s="4" t="s">
        <v>99</v>
      </c>
      <c r="B12" s="5" t="n">
        <v>327467</v>
      </c>
      <c r="C12" s="5" t="n">
        <v>73513</v>
      </c>
    </row>
    <row r="13" spans="1:3">
      <c r="A13" s="4" t="s">
        <v>148</v>
      </c>
      <c r="B13" s="5" t="n">
        <v>3346830</v>
      </c>
      <c r="C13" s="5" t="n">
        <v>-5694863</v>
      </c>
    </row>
    <row r="14" spans="1:3">
      <c r="A14" s="4" t="s">
        <v>149</v>
      </c>
      <c r="B14" s="5" t="n">
        <v>0</v>
      </c>
      <c r="C14" s="5" t="n">
        <v>-556141</v>
      </c>
    </row>
    <row r="15" spans="1:3">
      <c r="A15" s="4" t="s">
        <v>150</v>
      </c>
      <c r="B15" s="5" t="n">
        <v>0</v>
      </c>
      <c r="C15" s="5" t="n">
        <v>71373</v>
      </c>
    </row>
    <row r="16" spans="1:3">
      <c r="A16" s="4" t="s">
        <v>151</v>
      </c>
      <c r="B16" s="5" t="n">
        <v>-103045</v>
      </c>
      <c r="C16" s="5" t="n">
        <v>-34835</v>
      </c>
    </row>
    <row r="17" spans="1:3">
      <c r="A17" s="3" t="s">
        <v>152</v>
      </c>
    </row>
    <row r="18" spans="1:3">
      <c r="A18" s="4" t="s">
        <v>153</v>
      </c>
      <c r="B18" s="5" t="n">
        <v>1339227</v>
      </c>
      <c r="C18" s="5" t="n">
        <v>426945</v>
      </c>
    </row>
    <row r="19" spans="1:3">
      <c r="A19" s="4" t="s">
        <v>154</v>
      </c>
      <c r="B19" s="5" t="n">
        <v>297321</v>
      </c>
      <c r="C19" s="5" t="n">
        <v>521167</v>
      </c>
    </row>
    <row r="20" spans="1:3">
      <c r="A20" s="4" t="s">
        <v>155</v>
      </c>
      <c r="B20" s="5" t="n">
        <v>65487</v>
      </c>
      <c r="C20" s="5" t="n">
        <v>-923200</v>
      </c>
    </row>
    <row r="21" spans="1:3">
      <c r="A21" s="4" t="s">
        <v>156</v>
      </c>
      <c r="B21" s="5" t="n">
        <v>3063719</v>
      </c>
      <c r="C21" s="5" t="n">
        <v>2889407</v>
      </c>
    </row>
    <row r="22" spans="1:3">
      <c r="A22" s="3" t="s">
        <v>157</v>
      </c>
    </row>
    <row r="23" spans="1:3">
      <c r="A23" s="4" t="s">
        <v>158</v>
      </c>
      <c r="B23" s="5" t="n">
        <v>-6928684</v>
      </c>
      <c r="C23" s="5" t="n">
        <v>-4526587</v>
      </c>
    </row>
    <row r="24" spans="1:3">
      <c r="A24" s="4" t="s">
        <v>159</v>
      </c>
      <c r="B24" s="5" t="n">
        <v>1000000</v>
      </c>
      <c r="C24" s="5" t="n">
        <v>5400563</v>
      </c>
    </row>
    <row r="25" spans="1:3">
      <c r="A25" s="4" t="s">
        <v>160</v>
      </c>
      <c r="B25" s="5" t="n">
        <v>0</v>
      </c>
      <c r="C25" s="5" t="n">
        <v>641556</v>
      </c>
    </row>
    <row r="26" spans="1:3">
      <c r="A26" s="4" t="s">
        <v>161</v>
      </c>
      <c r="B26" s="5" t="n">
        <v>-1189211</v>
      </c>
      <c r="C26" s="5" t="n">
        <v>550675</v>
      </c>
    </row>
    <row r="27" spans="1:3">
      <c r="A27" s="4" t="s">
        <v>162</v>
      </c>
      <c r="B27" s="5" t="n">
        <v>-7117895</v>
      </c>
      <c r="C27" s="5" t="n">
        <v>2066207</v>
      </c>
    </row>
    <row r="28" spans="1:3">
      <c r="A28" s="3" t="s">
        <v>163</v>
      </c>
    </row>
    <row r="29" spans="1:3">
      <c r="A29" s="4" t="s">
        <v>164</v>
      </c>
      <c r="B29" s="5" t="n">
        <v>14300000</v>
      </c>
      <c r="C29" s="5" t="n">
        <v>0</v>
      </c>
    </row>
    <row r="30" spans="1:3">
      <c r="A30" s="4" t="s">
        <v>165</v>
      </c>
      <c r="B30" s="5" t="n">
        <v>-7000000</v>
      </c>
      <c r="C30" s="5" t="n">
        <v>-7500000</v>
      </c>
    </row>
    <row r="31" spans="1:3">
      <c r="A31" s="4" t="s">
        <v>166</v>
      </c>
      <c r="B31" s="5" t="n">
        <v>-556898</v>
      </c>
      <c r="C31" s="5" t="n">
        <v>-512783</v>
      </c>
    </row>
    <row r="32" spans="1:3">
      <c r="A32" s="4" t="s">
        <v>167</v>
      </c>
      <c r="B32" s="5" t="n">
        <v>0</v>
      </c>
      <c r="C32" s="5" t="n">
        <v>-2152</v>
      </c>
    </row>
    <row r="33" spans="1:3">
      <c r="A33" s="4" t="s">
        <v>168</v>
      </c>
      <c r="B33" s="5" t="n">
        <v>-64050</v>
      </c>
      <c r="C33" s="5" t="n">
        <v>0</v>
      </c>
    </row>
    <row r="34" spans="1:3">
      <c r="A34" s="4" t="s">
        <v>169</v>
      </c>
      <c r="B34" s="5" t="n">
        <v>-413612</v>
      </c>
      <c r="C34" s="5" t="n">
        <v>-23270</v>
      </c>
    </row>
    <row r="35" spans="1:3">
      <c r="A35" s="4" t="s">
        <v>170</v>
      </c>
      <c r="B35" s="5" t="n">
        <v>6265440</v>
      </c>
      <c r="C35" s="5" t="n">
        <v>-8038205</v>
      </c>
    </row>
    <row r="36" spans="1:3">
      <c r="A36" s="4" t="s">
        <v>171</v>
      </c>
      <c r="B36" s="5" t="n">
        <v>2211264</v>
      </c>
      <c r="C36" s="5" t="n">
        <v>-3082591</v>
      </c>
    </row>
    <row r="37" spans="1:3">
      <c r="A37" s="4" t="s">
        <v>172</v>
      </c>
      <c r="B37" s="5" t="n">
        <v>137363</v>
      </c>
      <c r="C37" s="5" t="n">
        <v>3625686</v>
      </c>
    </row>
    <row r="38" spans="1:3">
      <c r="A38" s="4" t="s">
        <v>173</v>
      </c>
      <c r="B38" s="5" t="n">
        <v>2348627</v>
      </c>
      <c r="C38" s="5" t="n">
        <v>543095</v>
      </c>
    </row>
    <row r="39" spans="1:3">
      <c r="A39" s="3" t="s">
        <v>174</v>
      </c>
    </row>
    <row r="40" spans="1:3">
      <c r="A40" s="4" t="s">
        <v>175</v>
      </c>
      <c r="B40" s="5" t="n">
        <v>773150</v>
      </c>
      <c r="C40" s="5" t="n">
        <v>811042</v>
      </c>
    </row>
    <row r="41" spans="1:3">
      <c r="A41" s="4" t="s">
        <v>176</v>
      </c>
      <c r="B41" s="5" t="n">
        <v>133772</v>
      </c>
      <c r="C41" s="5" t="n">
        <v>112136</v>
      </c>
    </row>
    <row r="42" spans="1:3">
      <c r="A42" s="3" t="s">
        <v>177</v>
      </c>
    </row>
    <row r="43" spans="1:3">
      <c r="A43" s="4" t="s">
        <v>178</v>
      </c>
      <c r="B43" s="7" t="n">
        <v>3252112</v>
      </c>
      <c r="C43" s="7" t="n">
        <v>-386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7:18Z</dcterms:created>
  <dcterms:modified xmlns:dcterms="http://purl.org/dc/terms/" xmlns:xsi="http://www.w3.org/2001/XMLSchema-instance" xsi:type="dcterms:W3CDTF">2018-08-09T16:07:18Z</dcterms:modified>
</cp:coreProperties>
</file>